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Correction of Previous" sheetId="10" state="visible" r:id="rId10"/>
    <sheet xmlns:r="http://schemas.openxmlformats.org/officeDocument/2006/relationships" name="Note 2 - Business and Basis of " sheetId="11" state="visible" r:id="rId11"/>
    <sheet xmlns:r="http://schemas.openxmlformats.org/officeDocument/2006/relationships" name="Note 3 - Investments in Debt an" sheetId="12" state="visible" r:id="rId12"/>
    <sheet xmlns:r="http://schemas.openxmlformats.org/officeDocument/2006/relationships" name="Note 4 - Consumer Receivables A" sheetId="13" state="visible" r:id="rId13"/>
    <sheet xmlns:r="http://schemas.openxmlformats.org/officeDocument/2006/relationships" name="Note 5 - Equity Method Investme" sheetId="14" state="visible" r:id="rId14"/>
    <sheet xmlns:r="http://schemas.openxmlformats.org/officeDocument/2006/relationships" name="Note 6 - Personal Injury Claims" sheetId="15" state="visible" r:id="rId15"/>
    <sheet xmlns:r="http://schemas.openxmlformats.org/officeDocument/2006/relationships" name="Note 7 - Non-recourse Debt" sheetId="16" state="visible" r:id="rId16"/>
    <sheet xmlns:r="http://schemas.openxmlformats.org/officeDocument/2006/relationships" name="Note 8 - Right of Use Assets an" sheetId="17" state="visible" r:id="rId17"/>
    <sheet xmlns:r="http://schemas.openxmlformats.org/officeDocument/2006/relationships" name="Note 9 - Settlements" sheetId="18" state="visible" r:id="rId18"/>
    <sheet xmlns:r="http://schemas.openxmlformats.org/officeDocument/2006/relationships" name="Note 10 - Interest Dividend and" sheetId="19" state="visible" r:id="rId19"/>
    <sheet xmlns:r="http://schemas.openxmlformats.org/officeDocument/2006/relationships" name="Note 11 - Commitments and Conti" sheetId="20" state="visible" r:id="rId20"/>
    <sheet xmlns:r="http://schemas.openxmlformats.org/officeDocument/2006/relationships" name="Note 12 - Income Taxes" sheetId="21" state="visible" r:id="rId21"/>
    <sheet xmlns:r="http://schemas.openxmlformats.org/officeDocument/2006/relationships" name="Note 13 - Net Income (Loss) Per" sheetId="22" state="visible" r:id="rId22"/>
    <sheet xmlns:r="http://schemas.openxmlformats.org/officeDocument/2006/relationships" name="Note 14 - Stock Option Plans" sheetId="23" state="visible" r:id="rId23"/>
    <sheet xmlns:r="http://schemas.openxmlformats.org/officeDocument/2006/relationships" name="Note 15 - Stockholders' Equity" sheetId="24" state="visible" r:id="rId24"/>
    <sheet xmlns:r="http://schemas.openxmlformats.org/officeDocument/2006/relationships" name="Note 16 - Fair Value of Financi" sheetId="25" state="visible" r:id="rId25"/>
    <sheet xmlns:r="http://schemas.openxmlformats.org/officeDocument/2006/relationships" name="Note 17 - Related Party Transac" sheetId="26" state="visible" r:id="rId26"/>
    <sheet xmlns:r="http://schemas.openxmlformats.org/officeDocument/2006/relationships" name="Note 18 - Segment Reporting" sheetId="27" state="visible" r:id="rId27"/>
    <sheet xmlns:r="http://schemas.openxmlformats.org/officeDocument/2006/relationships" name="Note 19 - Subsequent Events" sheetId="28" state="visible" r:id="rId28"/>
    <sheet xmlns:r="http://schemas.openxmlformats.org/officeDocument/2006/relationships" name="Significant Accounting Policies" sheetId="29" state="visible" r:id="rId29"/>
    <sheet xmlns:r="http://schemas.openxmlformats.org/officeDocument/2006/relationships" name="Note 1 - Correction of Previo_2" sheetId="30" state="visible" r:id="rId30"/>
    <sheet xmlns:r="http://schemas.openxmlformats.org/officeDocument/2006/relationships" name="Note 3 - Investments in Debt _2" sheetId="31" state="visible" r:id="rId31"/>
    <sheet xmlns:r="http://schemas.openxmlformats.org/officeDocument/2006/relationships" name="Note 4 - Consumer Receivables_2" sheetId="32" state="visible" r:id="rId32"/>
    <sheet xmlns:r="http://schemas.openxmlformats.org/officeDocument/2006/relationships" name="Note 6 - Personal Injury Clai_2" sheetId="33" state="visible" r:id="rId33"/>
    <sheet xmlns:r="http://schemas.openxmlformats.org/officeDocument/2006/relationships" name="Note 8 - Right of Use Assets _2" sheetId="34" state="visible" r:id="rId34"/>
    <sheet xmlns:r="http://schemas.openxmlformats.org/officeDocument/2006/relationships" name="Note 10 - Interest Dividend a_2" sheetId="35" state="visible" r:id="rId35"/>
    <sheet xmlns:r="http://schemas.openxmlformats.org/officeDocument/2006/relationships" name="Note 13 - Net Income (Loss) P_2" sheetId="36" state="visible" r:id="rId36"/>
    <sheet xmlns:r="http://schemas.openxmlformats.org/officeDocument/2006/relationships" name="Note 14 - Stock Option Plans (T" sheetId="37" state="visible" r:id="rId37"/>
    <sheet xmlns:r="http://schemas.openxmlformats.org/officeDocument/2006/relationships" name="Note 16 - Fair Value of Finan_2" sheetId="38" state="visible" r:id="rId38"/>
    <sheet xmlns:r="http://schemas.openxmlformats.org/officeDocument/2006/relationships" name="Note 18 - Segment Reporting (Ta" sheetId="39" state="visible" r:id="rId39"/>
    <sheet xmlns:r="http://schemas.openxmlformats.org/officeDocument/2006/relationships" name="Note 1 - Correction of Previo_3" sheetId="40" state="visible" r:id="rId40"/>
    <sheet xmlns:r="http://schemas.openxmlformats.org/officeDocument/2006/relationships" name="Note 1 - Correction of Previo_4" sheetId="41" state="visible" r:id="rId41"/>
    <sheet xmlns:r="http://schemas.openxmlformats.org/officeDocument/2006/relationships" name="Note 2 - Business and Basis o_2" sheetId="42" state="visible" r:id="rId42"/>
    <sheet xmlns:r="http://schemas.openxmlformats.org/officeDocument/2006/relationships" name="Note 3 - Investments in Debt _3" sheetId="43" state="visible" r:id="rId43"/>
    <sheet xmlns:r="http://schemas.openxmlformats.org/officeDocument/2006/relationships" name="Note 3 - Investments in Debt _4" sheetId="44" state="visible" r:id="rId44"/>
    <sheet xmlns:r="http://schemas.openxmlformats.org/officeDocument/2006/relationships" name="Note 3 - Investments in Debt _5" sheetId="45" state="visible" r:id="rId45"/>
    <sheet xmlns:r="http://schemas.openxmlformats.org/officeDocument/2006/relationships" name="Note 4 - Consumer Receivables_3" sheetId="46" state="visible" r:id="rId46"/>
    <sheet xmlns:r="http://schemas.openxmlformats.org/officeDocument/2006/relationships" name="Note 4 - Consumer Receivables_4" sheetId="47" state="visible" r:id="rId47"/>
    <sheet xmlns:r="http://schemas.openxmlformats.org/officeDocument/2006/relationships" name="Note 4 - Consumer Receivables_5" sheetId="48" state="visible" r:id="rId48"/>
    <sheet xmlns:r="http://schemas.openxmlformats.org/officeDocument/2006/relationships" name="Note 5 - Equity Method Invest_2" sheetId="49" state="visible" r:id="rId49"/>
    <sheet xmlns:r="http://schemas.openxmlformats.org/officeDocument/2006/relationships" name="Note 6 - Personal Injury Clai_3" sheetId="50" state="visible" r:id="rId50"/>
    <sheet xmlns:r="http://schemas.openxmlformats.org/officeDocument/2006/relationships" name="Note 6 - Personal Injury Clai_4" sheetId="51" state="visible" r:id="rId51"/>
    <sheet xmlns:r="http://schemas.openxmlformats.org/officeDocument/2006/relationships" name="Note 7 - Non-recourse Debt (Det" sheetId="52" state="visible" r:id="rId52"/>
    <sheet xmlns:r="http://schemas.openxmlformats.org/officeDocument/2006/relationships" name="Note 8 - Right of Use Assets _3" sheetId="53" state="visible" r:id="rId53"/>
    <sheet xmlns:r="http://schemas.openxmlformats.org/officeDocument/2006/relationships" name="Note 8 - Right of Use Assets _4" sheetId="54" state="visible" r:id="rId54"/>
    <sheet xmlns:r="http://schemas.openxmlformats.org/officeDocument/2006/relationships" name="Note 8 - Right of Use Assets _5" sheetId="55" state="visible" r:id="rId55"/>
    <sheet xmlns:r="http://schemas.openxmlformats.org/officeDocument/2006/relationships" name="Note 9 - Settlements (Details T" sheetId="56" state="visible" r:id="rId56"/>
    <sheet xmlns:r="http://schemas.openxmlformats.org/officeDocument/2006/relationships" name="Note 10 - Interest Dividend a_3" sheetId="57" state="visible" r:id="rId57"/>
    <sheet xmlns:r="http://schemas.openxmlformats.org/officeDocument/2006/relationships" name="Note 12 - Income Taxes (Details" sheetId="58" state="visible" r:id="rId58"/>
    <sheet xmlns:r="http://schemas.openxmlformats.org/officeDocument/2006/relationships" name="Note 13 - Net Income (Loss) P_3" sheetId="59" state="visible" r:id="rId59"/>
    <sheet xmlns:r="http://schemas.openxmlformats.org/officeDocument/2006/relationships" name="Note 13 - Net Income (Loss) P_4" sheetId="60" state="visible" r:id="rId60"/>
    <sheet xmlns:r="http://schemas.openxmlformats.org/officeDocument/2006/relationships" name="Note 14 - Stock Option Plans (D" sheetId="61" state="visible" r:id="rId61"/>
    <sheet xmlns:r="http://schemas.openxmlformats.org/officeDocument/2006/relationships" name="Note 14 - Stock Option Plans - " sheetId="62" state="visible" r:id="rId62"/>
    <sheet xmlns:r="http://schemas.openxmlformats.org/officeDocument/2006/relationships" name="Note 14 - Stock Option Plans _2" sheetId="63" state="visible" r:id="rId63"/>
    <sheet xmlns:r="http://schemas.openxmlformats.org/officeDocument/2006/relationships" name="Note 15 - Stockholders' Equity " sheetId="64" state="visible" r:id="rId64"/>
    <sheet xmlns:r="http://schemas.openxmlformats.org/officeDocument/2006/relationships" name="Note 16 - Fair Value of Finan_3" sheetId="65" state="visible" r:id="rId65"/>
    <sheet xmlns:r="http://schemas.openxmlformats.org/officeDocument/2006/relationships" name="Note 16 - Fair Value of Finan_4" sheetId="66" state="visible" r:id="rId66"/>
    <sheet xmlns:r="http://schemas.openxmlformats.org/officeDocument/2006/relationships" name="Note 17 - Related Party Trans_2" sheetId="67" state="visible" r:id="rId67"/>
    <sheet xmlns:r="http://schemas.openxmlformats.org/officeDocument/2006/relationships" name="Note 18 - Segment Reporting (De" sheetId="68" state="visible" r:id="rId68"/>
    <sheet xmlns:r="http://schemas.openxmlformats.org/officeDocument/2006/relationships" name="Note 18 - Segment Reporting - S" sheetId="69" state="visible" r:id="rId69"/>
    <sheet xmlns:r="http://schemas.openxmlformats.org/officeDocument/2006/relationships" name="Note 19 - Subsequent Events (De" sheetId="70" state="visible" r:id="rId70"/>
  </sheets>
  <definedNames/>
  <calcPr calcId="124519" fullCalcOnLoad="1"/>
</workbook>
</file>

<file path=xl/sharedStrings.xml><?xml version="1.0" encoding="utf-8"?>
<sst xmlns="http://schemas.openxmlformats.org/spreadsheetml/2006/main" uniqueCount="595">
  <si>
    <t>Document And Entity Information - shares</t>
  </si>
  <si>
    <t>6 Months Ended</t>
  </si>
  <si>
    <t>Mar. 31, 2020</t>
  </si>
  <si>
    <t>May 22, 2020</t>
  </si>
  <si>
    <t>Document Information [Line Items]</t>
  </si>
  <si>
    <t>Entity Registrant Name</t>
  </si>
  <si>
    <t>ASTA FUNDING INC</t>
  </si>
  <si>
    <t>Entity Central Index Key</t>
  </si>
  <si>
    <t>0001001258</t>
  </si>
  <si>
    <t>Trading Symbol</t>
  </si>
  <si>
    <t>asfi</t>
  </si>
  <si>
    <t>Current Fiscal Year End Date</t>
  </si>
  <si>
    <t>--09-30</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2</t>
  </si>
  <si>
    <t>Amendment Flag</t>
  </si>
  <si>
    <t>Title of 12(b) Security</t>
  </si>
  <si>
    <t>Common Stock, par value $.01 per share</t>
  </si>
  <si>
    <t>Condensed Consolidated Balance Sheets (Current Period Unaudited) - USD ($)</t>
  </si>
  <si>
    <t>Sep. 30, 2019</t>
  </si>
  <si>
    <t>ASSETS</t>
  </si>
  <si>
    <t>Cash and cash equivalents</t>
  </si>
  <si>
    <t>Available for sale debt securities (at fair value)</t>
  </si>
  <si>
    <t>[1]</t>
  </si>
  <si>
    <t>Investments in equity securities (at fair value)</t>
  </si>
  <si>
    <t>Consumer receivables acquired for liquidation (at cost)</t>
  </si>
  <si>
    <t>Investment in personal injury claims, net</t>
  </si>
  <si>
    <t>Due from third party collection agencies and attorneys</t>
  </si>
  <si>
    <t>Accounts receivable, net</t>
  </si>
  <si>
    <t>Prepaid and income taxes receivable, net</t>
  </si>
  <si>
    <t>Furniture and equipment, net of accumulated depreciation of $2.0 million at March 31, 2020 and $1.9 million at September 30, 2019</t>
  </si>
  <si>
    <t>Right of use assets</t>
  </si>
  <si>
    <t xml:space="preserve"> </t>
  </si>
  <si>
    <t>Equity method investment</t>
  </si>
  <si>
    <t>Settlement receivable</t>
  </si>
  <si>
    <t>Deferred income taxes</t>
  </si>
  <si>
    <t>Goodwill</t>
  </si>
  <si>
    <t>Other assets</t>
  </si>
  <si>
    <t>Total assets</t>
  </si>
  <si>
    <t>LIABILITIES</t>
  </si>
  <si>
    <t>Accounts payable and accrued expenses</t>
  </si>
  <si>
    <t>Right of use liability</t>
  </si>
  <si>
    <t>Accrued Income Taxes, Total</t>
  </si>
  <si>
    <t>Liabilities, Total</t>
  </si>
  <si>
    <t>Commitments and contingencies</t>
  </si>
  <si>
    <t>STOCKHOLDERS’ EQUITY</t>
  </si>
  <si>
    <t>Preferred stock</t>
  </si>
  <si>
    <t>Common stock, $.01 par value, authorized 30,000,000 shares; issued 13,459,708 at March 31, 2020 and September 30, 2019; and outstanding 6,567,765 at March 31, 2020 and September 30, 2019</t>
  </si>
  <si>
    <t>Additional paid-in capital</t>
  </si>
  <si>
    <t>Retained earnings</t>
  </si>
  <si>
    <t>Accumulated other comprehensive income, net of taxes</t>
  </si>
  <si>
    <t>Treasury stock (at cost) 6,891,943 shares at March 31, 2020 and September 30, 2019</t>
  </si>
  <si>
    <t>Total stockholders’ equity</t>
  </si>
  <si>
    <t>Total liabilities and stockholders’ equity</t>
  </si>
  <si>
    <t>Series A Junior Participating Preferred Stock [Member]</t>
  </si>
  <si>
    <t>At September 30, 2018, the Company reported investments in equity securities and available for sale debt securities as a single line item on the Company's condensed consolidated balance sheet. With the Company's adoption of ASU No. 2016-01 on October 1, 2018, the Company has included the current breakout above for comparability purposes only.</t>
  </si>
  <si>
    <t>Condensed Consolidated Balance Sheets (Current Period Unaudited) (Parentheticals) - USD ($)</t>
  </si>
  <si>
    <t>Furniture and equipment, accumulated depreci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densed Consolidated Statements of Operations (Unaudited) - USD ($)</t>
  </si>
  <si>
    <t>3 Months Ended</t>
  </si>
  <si>
    <t>Mar. 31, 2019</t>
  </si>
  <si>
    <t>Revenues:</t>
  </si>
  <si>
    <t>Revenues</t>
  </si>
  <si>
    <t>Other Income:</t>
  </si>
  <si>
    <t>Interest and dividend income</t>
  </si>
  <si>
    <t>Gain on settlement</t>
  </si>
  <si>
    <t>Other income (expense), net</t>
  </si>
  <si>
    <t>Total other income</t>
  </si>
  <si>
    <t>Revenues, Total</t>
  </si>
  <si>
    <t>Expenses:</t>
  </si>
  <si>
    <t>General and administrative</t>
  </si>
  <si>
    <t>Impairment of consumer receivables acquired for liquidation</t>
  </si>
  <si>
    <t>Loss from equity method investment</t>
  </si>
  <si>
    <t>Costs and Expenses, Total</t>
  </si>
  <si>
    <t>Income before income tax</t>
  </si>
  <si>
    <t>Income tax expense</t>
  </si>
  <si>
    <t>Net (loss) income</t>
  </si>
  <si>
    <t>Net income (loss) per share:</t>
  </si>
  <si>
    <t>Basic (in dollars per share)</t>
  </si>
  <si>
    <t>Diluted (in dollars per share)</t>
  </si>
  <si>
    <t>Weighted average number of common shares outstanding:</t>
  </si>
  <si>
    <t>Basic (in shares)</t>
  </si>
  <si>
    <t>Diluted (in shares)</t>
  </si>
  <si>
    <t>Finance Income, Net [Member]</t>
  </si>
  <si>
    <t>Personal Injury Claims Income [Member]</t>
  </si>
  <si>
    <t>Disability Fee Income [Member]</t>
  </si>
  <si>
    <t>Condensed Consolidated Statements of Comprehensive Income (Loss) (Unaudited) - USD ($)</t>
  </si>
  <si>
    <t>Net income</t>
  </si>
  <si>
    <t>Net unrealized gain (loss) on debt securities, net of tax (expense)/ benefit of ($9,000) and ($35,000) during the three months ended March 31, 2020 and 2019, respectively, and $43,000 and ($87,000) during the six months ended March 31, 2020 and 2019, respectively.</t>
  </si>
  <si>
    <t>Reclassification adjustment for securities sold, net of tax expense of ($2,000) and $0 during the three months ended March 31, 2020 and 2019, respectively, and ($50,000) and $0 during the six months ended March 31, 2020 and 2019, respectively.</t>
  </si>
  <si>
    <t>Foreign currency translation, net of tax (expense) / benefit of ($43,000) and $17,000 during the three months ended March 31, 2020 and 2019, respectively, and ($31,000) and ($7,000) during the six months ended March 31, 2020 and 2019, respectively.</t>
  </si>
  <si>
    <t>Other comprehensive income</t>
  </si>
  <si>
    <t>Total comprehensive income</t>
  </si>
  <si>
    <t>Condensed Consolidated Statements of Comprehensive Income (Loss) (Unaudited) (Parentheticals) - USD ($)</t>
  </si>
  <si>
    <t>Unrealized gain (loss) on debt securities, tax</t>
  </si>
  <si>
    <t>Reclassification adjustment for securities sold, tax</t>
  </si>
  <si>
    <t>Foreign currency translation, tax benefit (expense)</t>
  </si>
  <si>
    <t>Condensed Consolidated Statements of Stockholders' Equity (Unaudited) - USD ($)</t>
  </si>
  <si>
    <t>Cumulative Effect, Period of Adoption, Adjustment [Member]Retained Earnings [Member]</t>
  </si>
  <si>
    <t>Cumulative Effect, Period of Adoption, Adjustment [Member]AOCI Attributable to Parent [Member]</t>
  </si>
  <si>
    <t>Cumulative Effect, Period of Adoption, Adjustment [Member]</t>
  </si>
  <si>
    <t>Cumulative Effect, Period of Adoption, Adjusted Balance [Member]Common Stock [Member]</t>
  </si>
  <si>
    <t>Cumulative Effect, Period of Adoption, Adjusted Balance [Member]Additional Paid-in Capital [Member]</t>
  </si>
  <si>
    <t>Cumulative Effect, Period of Adoption, Adjusted Balance [Member]Retained Earnings [Member]</t>
  </si>
  <si>
    <t>Cumulative Effect, Period of Adoption, Adjusted Balance [Member]AOCI Attributable to Parent [Member]</t>
  </si>
  <si>
    <t>Cumulative Effect, Period of Adoption, Adjusted Balance [Member]Treasury Stock [Member]</t>
  </si>
  <si>
    <t>Cumulative Effect, Period of Adoption, Adjusted Balance [Member]</t>
  </si>
  <si>
    <t>Common Stock [Member]</t>
  </si>
  <si>
    <t>Additional Paid-in Capital [Member]</t>
  </si>
  <si>
    <t>Retained Earnings [Member]</t>
  </si>
  <si>
    <t>AOCI Attributable to Parent [Member]</t>
  </si>
  <si>
    <t>Treasury Stock [Member]</t>
  </si>
  <si>
    <t>Total</t>
  </si>
  <si>
    <t>Balance, September 30, 2019 (in shares) at Sep. 30, 2018</t>
  </si>
  <si>
    <t>Balance (Accounting Standards Update 2014-09 [Member]) at Sep. 30, 2018</t>
  </si>
  <si>
    <t>Balance (Accounting Standards Update 2016-01 [Member]) at Sep. 30, 2018</t>
  </si>
  <si>
    <t>Balance at Sep. 30, 2018</t>
  </si>
  <si>
    <t>Net Income (Loss)</t>
  </si>
  <si>
    <t>Unrealized gain (loss) on debt securities, net</t>
  </si>
  <si>
    <t>Foreign currency translation, net</t>
  </si>
  <si>
    <t>Stock based compensation expense</t>
  </si>
  <si>
    <t>Balance at Dec. 31, 2018</t>
  </si>
  <si>
    <t>Balance (in shares) at Dec. 31, 2018</t>
  </si>
  <si>
    <t>Amount reclassified from other comprehensive income</t>
  </si>
  <si>
    <t>Balance at Mar. 31, 2019</t>
  </si>
  <si>
    <t>Balance (in shares) at Mar. 31, 2019</t>
  </si>
  <si>
    <t>Balance, September 30, 2019 (in shares) at Dec. 31, 2018</t>
  </si>
  <si>
    <t>Balance at Sep. 30, 2019</t>
  </si>
  <si>
    <t>Balance (in shares) at Sep. 30, 2019</t>
  </si>
  <si>
    <t>Balance at Dec. 31, 2019</t>
  </si>
  <si>
    <t>Balance (in shares) at Dec. 31, 2019</t>
  </si>
  <si>
    <t>Balance, September 30, 2019 (in shares) at Sep. 30, 2019</t>
  </si>
  <si>
    <t>Balance at Mar. 31, 2020</t>
  </si>
  <si>
    <t>Balance (in shares) at Mar. 31, 2020</t>
  </si>
  <si>
    <t>Balance, September 30, 2019 (in shares) at Dec. 31, 2019</t>
  </si>
  <si>
    <t>Condensed Consolidated Statements of Stockholders' Equity (Unaudited) (Parentheticals) - Cumulative Effect, Period of Adoption, Adjustment [Member]</t>
  </si>
  <si>
    <t>Dec. 31, 2018USD ($)</t>
  </si>
  <si>
    <t>Accounting Standards Update 2014-09 [Member]</t>
  </si>
  <si>
    <t>Cumulative effect adjustment for adoption of new accounting principle, tax</t>
  </si>
  <si>
    <t>Accounting Standards Update 2016-01 [Member]</t>
  </si>
  <si>
    <t>Condensed Consolidated Statements of Cash Flows (Unaudited) - USD ($)</t>
  </si>
  <si>
    <t>9 Months Ended</t>
  </si>
  <si>
    <t>Dec. 31, 2019</t>
  </si>
  <si>
    <t>Dec. 31, 2018</t>
  </si>
  <si>
    <t>Cash flows from operating activities:</t>
  </si>
  <si>
    <t>Adjustments to reconcile net income to net cash provided by (used in) operating activities:</t>
  </si>
  <si>
    <t>Depreciation and amortization</t>
  </si>
  <si>
    <t>Stock based compensation</t>
  </si>
  <si>
    <t>Unrealized (gain)loss on equity securities</t>
  </si>
  <si>
    <t>Provision/ (recoveries) for bad debts – personal injury claims</t>
  </si>
  <si>
    <t>Changes in:</t>
  </si>
  <si>
    <t>Prepaid and income taxes receivable</t>
  </si>
  <si>
    <t>Accounts receivable</t>
  </si>
  <si>
    <t>Other liabilities</t>
  </si>
  <si>
    <t>Right of use liabilities</t>
  </si>
  <si>
    <t>Income taxes payable</t>
  </si>
  <si>
    <t>Net cash provided by (used in) operating activities</t>
  </si>
  <si>
    <t>Cash flows from investing activities:</t>
  </si>
  <si>
    <t>Principal collected on receivables acquired for liquidation</t>
  </si>
  <si>
    <t>Purchase of available for sale debt securities and investments in equity securities</t>
  </si>
  <si>
    <t>Proceeds from sale of available for sale debt securities</t>
  </si>
  <si>
    <t>Proceeds from note receivable</t>
  </si>
  <si>
    <t>Proceeds from settlement receivable</t>
  </si>
  <si>
    <t>Personal injury claims - advances</t>
  </si>
  <si>
    <t>Personal injury claims - receipts</t>
  </si>
  <si>
    <t>Change in equity method investment</t>
  </si>
  <si>
    <t>Capital expenditures</t>
  </si>
  <si>
    <t>Net cash (used in) provided by investing activities</t>
  </si>
  <si>
    <t>Cash flows from financing activities:</t>
  </si>
  <si>
    <t>Net cash provided by financing activities</t>
  </si>
  <si>
    <t>Foreign currency effect on cash</t>
  </si>
  <si>
    <t>Net increase (decrease) in cash and cash equivalents</t>
  </si>
  <si>
    <t>Cash and cash equivalents at beginning of period</t>
  </si>
  <si>
    <t>Cash and cash equivalents at end of period</t>
  </si>
  <si>
    <t>Supplemental disclosure of cash flow information:</t>
  </si>
  <si>
    <t>Cash paid for: Income taxes</t>
  </si>
  <si>
    <t>Initial recognition of right of use assets</t>
  </si>
  <si>
    <t>Note 1 - Correction of Previously Issued Consolidated Financial Statements</t>
  </si>
  <si>
    <t>Notes to Financial Statements</t>
  </si>
  <si>
    <t>Accounting Changes and Error Corrections [Text Block]</t>
  </si>
  <si>
    <t xml:space="preserve"> Note 1 During the preparation of its Quarterly Report on Form 10 three six March 31, 2020, September 30, 2019 September 30, 2019. No. 99, Materiality No. 108, Considering the Effects of Prior Year Misstatements when Quantifying Misstatements in Current Year Financial Statements not As a result, the accompanying consolidated financial statements as of and for the year ended September 30, 2019 $212,000 $53,000 October 1, 2019 $265,000. The following tables summarize the effects of the revisions on the Company’s previously reported consolidated financial statements in its Annual Report on Form 10 September 30, 2019 ( “2019 10 As of September 30, 2019 Consolidated Balance Sheet As Previously Reported Adjustment As Revised Liabilities: Accounts payable and accrued expenses $ 941,000 $ 53,000 $ 994,000 Income taxes payable $ 575,000 $ 212,000 $ 787,000 Total liabilities $ 1,516,000 $ 265,000 $ 1,781,000 Stockholders' equity: Retained earnings $ 88,172,000 $ (265,000 ) $ 87,907,000 Total stockholders’ equity $ 89,169,000 $ (265,000 ) $ 88,904,000 Year Ended September 30, 2019 Consolidated Income Statement As Previously Reported Adjustment As Revised General and administrative expense $ 13,378,000 $ 53,000 $ 13,431,000 Total expenses $ 13,690,000 $ 53,000 $ 13,743,000 Income from continuing operations before income tax $ 9,754,000 $ (53,000 ) $ 9,701,000 Income tax expense $ 2,579,000 $ 212,000 $ 2,791,000 Net income $ 7,175,000 $ (265,000 ) $ 6,910,000 Net income (loss) per share: Basic $ 1.08 $ (0.04 ) $ 1.04 Diluted $ 1.08 $ (0.04 ) $ 1.04 Year Ended September 30, 2019 Consolidated Statement of Cash Flows As Previously Reported Adjustment As Revised Net income from continuing operations $ 7,175,000 $ (265,000 ) $ 6,910,000 Changes in: Accounts payable and accrued expenses $ (1,237,000 ) $ 53,000 $ (1,184,000 ) Income taxes payable $ 575,000 $ 212,000 $ 787,000 Net cash provided by operating activities $ 11,319,000 $ - $ 11,319,000 The correction of these errors had no no</t>
  </si>
  <si>
    <t>Note 2 - Business and Basis of Presentation</t>
  </si>
  <si>
    <t>Organization, Consolidation and Presentation of Financial Statements Disclosure and Significant Accounting Policies [Text Block]</t>
  </si>
  <si>
    <t xml:space="preserve"> Note 2—Business Business The Company, Asta Funding, Inc., a Delaware Corporation (“we” or “us”), together with its wholly owned significant operating subsidiaries Palisades Collection, LLC, Palisades Acquisition XVI, LLC (“Palisades XVI”), Palisades Acquisition XIX, LLC (“Palisades XIX”), Palisades Acquisition XXIII, LLC (“Palisades XXIII”), VATIV Recovery Solutions LLC (“VATIV”), ASFI Pegasus Holdings, LLC (“APH”), Fund Pegasus, LLC (“Fund Pegasus”), GAR Disability Advocates, LLC (“GAR Disability Advocates”), Five Star Veterans Disability, LLC (“Five Star”), EMIRIC, LLC (“EMIRIC”), Simia Capital, LLC (“Simia”), Sylvave, LLC (“Sylvave”) (formerly known as Pegasus Funding, LLC (“Pegasus”)), Arthur Funding LLC (“Arthur Funding”) (formerly known as Practical Funding, LLC (“Practical Funding”)), and other subsidiaries, which are not We operate principally in the United States in three Consumer receivables This segment is engaged in the business of purchasing, managing for its own account and servicing distressed charged off receivables including consumer receivables. Recently, our effort has been in the international areas (mainly South America), as we have curtailed our active purchasing of consumer receivables in the United States. We acquire these consumer receivables at substantial discounts to their face values, based on the characteristics of the underlying accounts of each portfolio. Personal injury claims This segment is comprised of purchased interests in personal injury claims from claimants who are a party to a personal injury claim. The Company advances to each claimant funds on a non-recourse basis at an agreed upon fee, in anticipation of a future settlement. The Company capitalizes employee compensation and benefits expenses as direct costs related to the origination of personal injury advances. Claims purchased consist of the right to receive, from such claimant, part of the proceeds or recoveries which such claimant receives by reason of a settlement, judgment or award with respect to such claimant’s claim. The Company historically funded personal injury claims in Simia and Sylvave. The Company formed a new wholly owned subsidiary, Practical Funding on March 16, 2018 April 8, 2019, May 2019 ( 6 Simia commenced operations in January 2017, not Social security disability advocacy This segment consists of advocacy groups representing individuals throughout the United States in their claims for social security disability and supplemental social security income benefits from the Social Security Administration and Department of Veterans Affairs. It relies upon Search Engine Optimization (“SEO”) to bring awareness to its intended market. Basis of Presentation The condensed consolidated balance sheet as of March 31, 2020, three six March 31, 2020 2019, three six March 31, 2020 2019, three six March 31, 2020 2019, six March 31, 2020 2019, September 30, 2019 10 September 30, 2019. March 31, 2020, three six March 31, 2020 2019, three six March 31, 2020 2019, three six March 31, 2020 2019 six March 31, 2020 2019 three six March 31, 2020 2019 not The accompanying unaudited condensed consolidated financial statements have been prepared in accordance with Rule 10 01 X not 2019 10 The condensed consolidated financial statements are prepared in accordance with accounting principles generally accepted in the United States of America (“US GAAP”) and industry practic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 The condensed consolidated financial statements include the accounts of Asta Funding, Inc. and its wholly owned subsidiaries. All intercompany balances and transactions have been eliminated in consolidation. Pending Transactions On April 8, 2020 Each share of outstanding common stock will be purchased for $11.47 The Merger was unanimously approved by the board of directors of Asta (the “Board”), acting on the unanimous recommendation of a special committee of independent and disinterested directors (the “Special Committee”) that was granted full authority to conduct a comprehensive strategic review and evaluate, and if warranted, negotiate an acquisition proposal. The Merger is subject to the satisfaction of customary closing conditions as well as the approval by the Company’s stockholders other than the Stern Group. Upon closing, the Company will become a privately held company and as such, the Company’s shares of common stock will no Subsequent to the approval of the Merger by the Board, on May 22, 2020, not $13.00 13% $11.47 not may, may may may may During the three six March 31, 2020, $531,000 $785,000, Risks and Uncertainties Current economic uncertainty brought about as a result of the coronavirus 2019 19” may A contributing factor to this expected near-term impact is that the COVID- 19 not While it is premature to quantify the impact of the evolving effects of COVID- 19 19 may Management is actively monitoring the impact of the global situation on our financial condition, liquidity, operations, and workforce. Given the daily evolution of the COVID- 19 not 19 2020. Concentration of Credit Risk – Cash and cash equivalents The Company considers all highly liquid investments with a maturity date of three Cash balances are maintained at various depository institutions and are insured by the Federal Deposit Insurance Corporation (“FDIC”). The Company had a cash balance with one March 31, 2020 $5.3 three $2.3 not not Investments in Equity Securities All equity investments in nonconsolidated entities are measured at fair value with changes recognized in earnings, except for those accounted for using the equity method of accounting. Changes in the fair value of equity securities are included in other income, net on the condensed consolidated statement of operations. Available-for-Sale Debt Securities Debt investments that the Company intends to hold for an indefinite period of time, but not Declines in the fair value of individual available-for-sale debt securities below their respective costs that are other than temporary will result in write-downs of the individual securities to their fair value. Factors affecting the determination of whether an other-than-temporary impairment has occurred include: a downgrading of the security by a rating agency, a significant deterioration in the financial condition of the issuer, or that management would not Personal Injury Claim Advances and Impairments The Company accounts for its investments in personal injury claims at an agreed upon fee, in anticipation of a future settlement. Purchased personal injury claim advances consists of the right to receive from a claimant part of the proceeds or recoveries which such claimant receives by reason of a settlement, judgment or reward with respect to such claimant’s claim. Open case revenue is estimated, recognized and accrued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fee, and, if applicable, adjusted for any changes due to a settled amount and fees charged to the claimant. Management assesses the quality of the personal injury claims portfolio through an analysis of the underlying personal injury fundings on a case by case basis. Cases are reviewed through periodic updates with attorneys handling the cases, as well as with third not Income Recognition - Consumer Receivables The Company accounts for certain of its investments in consumer receivables using the guidance of Financial Accounting Standards Board (“FASB”) Accounting Standards Codification (“ASC”) 310, 310” 310, Under the guidance of ASC 310, not The Company uses the cost recovery method when collections on a particular pool of accounts cannot be reasonably predicted. Under the cost recovery method, no zero Impairments - Consumer Receivables The Company accounts for its impairments in accordance with ASC 310, 310 310 If collection projections indicate the carrying value will not third Income Recognition - Social Security Disability Advocacy In accordance with FASB ASC 606, Commissions and fees Commissions and fees are the contractual commissions earned by third third Income taxes Deferred federal and state taxes arise from (i) recognition of finance income collected for tax purposes, but not Fair Value Hierarchy FASB ASC 825, 825” not The Company records its available-for-sale debt securities and investments in equity securities at estimated fair value on a recurring basis. The accompanying condensed consolidated financial statements include estimated fair value information regarding its available-for-sale debt securities and investments in equity securities as of March 31, 2020, 820, 820” 820 820 Level 1 Level 2 1 not Level 3 no ASC 825 not Recent Accounting Pronouncements Adopted During the Six Months Ended March 31, 20 20 In February 2016, 2016 02, 842 2016 02” 12 12 not not January 2018, 2018 01, 842 842 2018 01” 2018 01 2016 02. July 2018, No. 2018 11, 842 2016 02 December 15, 2018 8 The Company adopted the lease accounting standard using the modified retrospective transition option on adoption on October 1, 2019, $636,000 $636,000. 3.5% October 1, 2019, no October 1, 2019. In February 2018, 2018 02, December 22, 2017, 2018 02 October 1, 2019, not Recent Accounting Pronouncements Not In June 2016, 2016 13, 326 December 15, 2022. In January 2017, 2017 04 350 2 December 15, 2019, not In August 2018, No. 2018 13, 820 1 2 3 3 3 December 15, 2019. In December 2019, 2019 12, 740 2019 12 740 2019 12 2022. 2019 12 not</t>
  </si>
  <si>
    <t>Note 3 - Investments in Debt and Equity Securities</t>
  </si>
  <si>
    <t>Investments in Debt and Marketable Equity Securities (and Certain Trading Assets) Disclosure [Text Block]</t>
  </si>
  <si>
    <t xml:space="preserve">Note 3—Investments Investments in Equity Securities Investments of equity securities at March 31, 2020 September 30, 2019, $8.1 $8.1 Net gains and losses recognized on investments in equity securities for the three six March 31, 2020 2019 Three Months Ended March 31, 2020 Three Months Ended March 31, 2019 Six Months Ended March 31, 2020 Six Months Ended March 31, 2019 Net gains and (losses) recognized during the period on equity securities $ (172,000 ) $ 50,000 $ (162,000 ) $ 21,000 Less: Net gains and (losses) recognized during the period on equity securities sold during the period — — Unrealized gains and (losses) recognized during the reporting period on equity securities still held at the reporting date $ (172,000 ) $ 50,000 $ (162,000 ) $ 21,000 Available for Sale Debt Securities Available for sale debt securities at March 31, 2020 September 30, 2019, March 31, 2020 Amortized Unrealized Unrealized Fair Value Available for sale debt securities $ 55,488,000 $ 204,000 $ — $ 55,692,000 September 30, 2019 Amortized Unrealized Unrealized Fair Value Available for sale debt securities $ 55,946,000 $ 178,000 $ 1,000 $ 56,123,000 Unrealized holding gains and losses on available for sale debt securities are included in other comprehensive income (loss) within stockholders’ equity. Realized gains (losses) on available for sale debt securities are included in other income (loss) and, when applicable, are reported as a reclassification adjustment in other comprehensive income (loss). </t>
  </si>
  <si>
    <t>Note 4 - Consumer Receivables Acquired for Liquidation</t>
  </si>
  <si>
    <t>Loans, Notes, Trade and Other Receivables Disclosure [Text Block]</t>
  </si>
  <si>
    <t>Note 4—Consumer Accounts acquired for liquidation are stated at cost and consist primarily of defaulted consumer loans of individuals primarily, throughout the United States and South America. The following tables summarize the changes in the condensed consolidated balance sheet account of consumer receivables acquired for liquidation during the following periods: For the Three Months Ended March 31, 20 20 201 9 Balance, beginning of period $ 1,448,000 $ 3,071,000 Net cash collections (2,975,000 ) (3,889,000 ) Effect of foreign currency translation (88,000 ) (37,000 ) Finance income recognized 2,808,000 3,481,000 Balance, end of period $ 1,193,000 $ 2,626,000 Finance income as a percentage of collections 94.4 % 89.5 % For the Six Months Ended March 31, 20 20 201 9 Balance, beginning of year $ 1,668,000 $ 3,749,000 Net cash collections from collection of consumer receivables acquired for liquidation (6,350,000 ) (7,914,000 ) Impairment (23,000 ) Effect of foreign currency translation (42,000 ) (184,000 ) Finance income recognized 5,940,000 6,975,000 Balance, end of period $ 1,193,000 $ 2,626,000 Finance income as a percentage of collections 93.5 % 88.1 % During the three six March 31, 2020 2019 not As of March 31, 2020, $0.8 $0.2 $1.0 81.7% $1.2 March 31, 2020. 3 26.3%, 18.3% 14.5% March 31, 2020. As of September 30, 2019, $1.1 $0.3 $1.4 83.8% $1.7 September 30, 2019. 4 23.9%, 16.2%, 14.1% 11.0% September 30, 2019. As of March 31, 2020, September 30, 2019, 1.1% 1.5% three six March 31, 2020 2019, 5.5% 4.9%, 5.9% 4.9%, At March 31, 2020, 34% five September 30, 2019, 28% five five third 5 34% 28% March 31, 2020 September 30, 2019, 89% 86% third March 31, 2020 September 30, 2019, The following table summarizes collections received by the Company’s third three six March 31, 2020 2019, For the Three Months Ended March 31, For the Six Months Ended March 31, 20 20 201 9 20 20 201 9 Gross collections (1) $ 5,701,000 $ 7,362,000 $ 12,251,000 $ 15,582,000 Commissions and fees (2) (2,726,000 ) (3,473,000 ) (5,901,000 ) (7,668,000 ) Net collections $ 2,975,000 $ 3,889,000 $ 6,350,000 $ 7,914,000 ( 1 Gross collections include collections from third ( 2 Commissions are earned by third December 2007 one 3%</t>
  </si>
  <si>
    <t>Note 5 - Equity Method Investments</t>
  </si>
  <si>
    <t>Equity Method Investments and Joint Ventures Disclosure [Text Block]</t>
  </si>
  <si>
    <t xml:space="preserve"> Note 5—Equity Serlefin Peru is a joint venture in which the Company has a 49% 51% three 51% 19” April May 2020. Additionally, the Company and Serlefin jointly purchase international consumer debt portfolios under a purchase agreement. The Company and Serlefin purchase the portfolios on a pro-rata basis of 80% 20%, $0.4 $0.2 $0.7 $0.5 three six March 31, 2020 2019, The carrying value of the investment in Serlefin Peru was $223,000 $280,000 March 31, 2020 September 30, 2019, March 31, 2020 $308,000, not no March 31, 2020.</t>
  </si>
  <si>
    <t>Note 6 - Personal Injury Claims Funding</t>
  </si>
  <si>
    <t>Personal Injury Claims [Text Block]</t>
  </si>
  <si>
    <t>Note 6—Personal Simia and Sylvave As of March 31, 2020, $1.0 three six $55,000 $71,000, September 30, 2019, $1.3 $15,000 $29,000, three six March 31, 2019. As of March 31, 2020, $2.4 three six $94,000 $440,000, September 30, 2019, $3.7 $441,000 $1,140,000, three six March 31, 2019. Simia and Sylvave remain in operation to continue to collect on their outstanding personal injury claim portfolios, but will not Arthur Funding Arthur Funding began funding advances on personal injury claims in May 2019. March 31, 2020, $0.4 three six $16,000 $30,000, September 30, 2019, $0.2 no three six March 31, 2019. The following tables summarize the changes in the balance sheet account of personal injury claim portfolios held by Simia, Sylvave and Arthur Funding, net of reserves, for the following periods: For the Three Months ended March 31, 20 20 201 9 Balance, beginning of period $ 4,533,000 $ 8,813,000 Personal injury claim advances 67,000 — (Write offs) recoveries (243,000 ) 45,000 Personal injury claims income 165,000 456,000 Personal injury claims receipts (813,000 ) (2,684,000 ) Balance, end of period $ 3,709,000 $ 6,630,000 For the Six Months ended March 31, 20 20 201 9 Balance, beginning of year $ 5,190,000 $ 10,745,000 Personal claim advances 116,000 — (Write offs) recoveries 60,000 (158,000 ) Personal injury claims income 541,000 1,169,000 Personal injury claims receipts (2,198,000 ) (5,126,000 ) Balance, end of period $ 3,709,000 $ 6,630,000 The Company recognized personal injury claims income of $0.2 $0.5 three March 31, 2020 2019, $0.5 $1.2 six March 31, 2020 2019, $1.4 March 31, 2020 $1.2 September 30, 2019. six March 31, 2020, $243,000 $60,000 $45,000 $158,000 2019,</t>
  </si>
  <si>
    <t>Note 7 - Non-recourse Debt</t>
  </si>
  <si>
    <t>Debt Disclosure [Text Block]</t>
  </si>
  <si>
    <t xml:space="preserve">Note 7—Non Non-Recourse Debt –Bank of Montreal (“BMO”) As of March 31, 2020 September 30, 2019, $96,000 $22,000, April 10, 2020 October 10, 2019, </t>
  </si>
  <si>
    <t>Note 8 - Right of Use Assets and Liabilities</t>
  </si>
  <si>
    <t>Lessee, Operating Leases [Text Block]</t>
  </si>
  <si>
    <t>Note 8 Effective October 1, 2019, 2016 02, 842. 842 two 2023. On October 1, 2019, $636,000 $636,000. 3.5% October 1, 2019. March 31, 2020, $454,000 $456,000, The Company leases office space in Englewood Cliffs, New Jersey and subleases office space in Fort Lee, New Jersey under agreements classified as operating leases. The lease agreement in Englewood Cliffs, New Jersey expires on August 31, 2020 not The sublease agreement in Fort Lee, New Jersey expires on March 31, 2023 not In adopting the new accounting guidance, the Company used the following practical expedients for transitional relief as provided for in ASU 2018 01: ●An entity need not ●An entity need not ●An entity need not ●An entity may The Company also elected not twelve The following provides additional information about the Company’s operating leases: As of March 31, 2020: Weighted average remaining lease term (in years) 2.35 Weighted average discount rate 3.5 % As of March 31, 2020, 2020 $ 159,000 2021 122,000 2022 131,000 2023 65,000 Thereafter – Total lease payments 477,000 Less interest (21,000 ) Operating lease liability $ 456,000 The Company leases its facilities in (i) Englewood Cliffs, New Jersey, and (ii) Fort Lee, New Jersey. Rent expense for the three six March 31, 2020 2019 $0.1 $0.1 $0.2 $0.1</t>
  </si>
  <si>
    <t>Note 9 - Settlements</t>
  </si>
  <si>
    <t>Legal Matters and Contingencies [Text Block]</t>
  </si>
  <si>
    <t xml:space="preserve">Note 9– Settlements In August 2014, third third third third July 12, 2018, third $4.4 third These fee-based settlements are required to total $2.4 $4.4 second third The Company determined the fair value of this settlement using (i) historical collection history to estimate the fee based settlement fees that are expected to be received each month from the servicer; (ii) the contractual true-up dates, discussed above, in order to estimate the anticipated true-up payments that will be received from the servicer on the second third 8.5%. As of March 31, 2020, September 30, 2019, third $0.8 $1.6 six March 31, 2020, $0.4 third three six March 31, 2020 2019, $33,000 $58,000 $72,000 $126,000, On January 22, 2018, May 2012. On May 22, 2019, Napp agreed to pay the sum of $1.4 May 21, 2019 January 12, 2022. The Company has previously reviewed the financial condition of both Balance Point and Napp, and has concluded that neither entity currently has assets sufficient to honor the obligations set forth in the Settlement Agreement. Therefore, due to the uncertainty of collecting the Settlement Amount from either Balance Point or Napp, the Company will realize the gain on this settlement, as the Company receives the cash proceeds. Napp missed the $25,000 December 2019 $30,000 February 2020. $30,000 three six March 31, 2020 </t>
  </si>
  <si>
    <t>Note 10 - Interest Dividend and Other Income</t>
  </si>
  <si>
    <t>Other Nonoperating Income and Expense [Text Block]</t>
  </si>
  <si>
    <t xml:space="preserve">Note 10 The following tables summarize interest, dividend and other income for the three six March 31, 2020 2019: For the Three Months ended March 31, For the Six Months ended March 31, 2020 2019 2020 2019 Interest and dividend income $ 320,000 $ 255,000 649,000 $ 454,000 Realized gain — — –– 25,000 Unrealized gain (loss) (172,000 ) 50,000 (162,000 ) 21,000 Other –– 1,000 1,000 40,000 $ 148,000 $ 306,000 $ 488,000 $ 540,000 </t>
  </si>
  <si>
    <t>Note 11 - Commitments and Contingencies</t>
  </si>
  <si>
    <t>Commitments and Contingencies Disclosure [Text Block]</t>
  </si>
  <si>
    <t>Note 11—Commitments Legal Matters On November 7, 2019, January 8, 2020, June 30, 2020. April 14, 2020, In the ordinary course of our business, we are involved in numerous legal proceedings. We regularly initiate collection lawsuits, using our network of third not not</t>
  </si>
  <si>
    <t>Note 12 - Income Taxes</t>
  </si>
  <si>
    <t>Income Tax Disclosure [Text Block]</t>
  </si>
  <si>
    <t xml:space="preserve"> Note 12—Income The Company’s effective rate for the three March 31, 2020 21%, $62,000, six March 31, 2020 21%, The Company files income tax returns in the U.S federal jurisdiction, various state jurisdictions, and various foreign countries. The Company does not On March 27, 2020, not 39 15 2018 2020 five March 31, 2020, not three six March 31, 2020. </t>
  </si>
  <si>
    <t>Note 13 - Net Income (Loss) Per Share</t>
  </si>
  <si>
    <t>Earnings Per Share [Text Block]</t>
  </si>
  <si>
    <t xml:space="preserve"> Note 13—Net Basic per share data is determined by dividing net income (loss) by the weighted average shares outstanding during the period. Diluted per share data is computed by dividing net income (loss) by the weighted average shares outstanding, assuming all dilutive potential common shares were issued. The assumed proceeds from the exercise of dilutive options are calculated using the treasury stock method based on the average market price for the period. The following table presents the computation of basic and diluted per share data for the three six March 31, 2020 2019: For the Three Months Ended March 31, 2020 For the Three Months Ended March 31, 2019 For the Six Months Ended March 31, 2020 For the Six Months Ended March 31, 2019 Net Income (Loss) $ (72,000 ) $ 1,773,000 $ 973,000 $ 3,048,000 Basic earnings (loss) per common share $ (0.01 ) $ 0.27 $ 0.15 0.46 Diluted earnings per common share $ (0.01 ) $ 0.27 $ 0.15 0.46 Weighted average number of common shares outstanding: Basic 6,567,765 6,685,415 6,567,765 6,685,415 Dilutive effect of stock options –– 412 87,108 360 Diluted 6,567,765 6,685,827 6,654,873 6,685,775 At March 31, 2020 no March 31, 2019 725,567 not</t>
  </si>
  <si>
    <t>Note 14 - Stock Option Plans</t>
  </si>
  <si>
    <t>Stock Option Plans [Text Block]</t>
  </si>
  <si>
    <t>Note 14—Stock 2012 Stock Option and Performance Award Plan On February 7, 2012, 2012 “2012 March 21, 2012. 2012 The 2012 The Company authorized 2,000,000 2012 2012 540,800 245,625 118,568 1,332,143 March 31, 2020. March 31, 2020, 49 2012 Equity Compensation Plan On December 1, 2005, March 1, 2006. 2002 In addition to permitting the grant of stock options as are permitted under the 2002 The Company authorized 1,000,000 March 21, 2012, no 2002 Stock Option Plan On March 5, 2002, 2002 “2002 May 1, 2002. 2002 The 2002 422 1986, not The Company authorized 1,000,000 2002 March 5, 2012, no Summary of the Plans Compensation expense for stock options and restricted stock is recognized over the requisite vesting or service period. Compensation expense for restricted stock is based upon the market price of the shares underlying the awards on the grant date. The following table summarizes stock option transactions under the 2012 2002 For the Three Months Ended March 31, 20 20 201 9 Number Weighted Number Weighted Outstanding options at the beginning of period 670,167 $ 8.19 728,533 $ 8.17 Options exercised — — Options forfeited/cancelled (3,300 ) 8.21 (1,766 ) 8.21 Outstanding options at the end of period 666,867 $ 8.19 726,767 $ 8.17 Exercisable options at the end of period 666,867 $ 8.19 726,767 $ 8.17 For the Six Months Ended March 31, 20 20 201 9 Number Weighted Number Weighted Outstanding options at the beginning of period 722,567 $ 8.18 728,867 $ 8.17 Options exercised — — — — Options forfeited/cancelled (55,700 ) 8.08 (2,100 ) 8.17 Outstanding options at the end of period 666,867 $ 8.19 726,767 $ 8.17 Exercisable options at the end of period 666,867 $ 8.19 726,767 $ 8.17 The following table summarizes information about the Plans outstanding options as of March 31, 2020: Options Outstanding Options Exercisable Range of Exercise Price Number Weighted Years) Weighted Number Weighted $5.7501 - $8.6250 557,367 2.4 $ 7.96 557,367 $ 7.96 $8.6251 - $11.5000 109,500 2.8 9.37 109,500 9.37 666,867 2.5 $ 8.19 666,867 $ 8.19 The Company did not three six March 31, 2020. $0 $7,000 three six March 31, 2019, March 31, 2020, no The intrinsic value of the outstanding and exercisable options as of March 31, 2020 $124,000. 2.5 no three six March 31, 2020 2019. three six March 31, 2020 $0 three six March 31, 2019 $0 $84,000, no three six March 31, 2020 2019. The Company did not three six March 31, 2020 2019. March 31, 2020, September 30, 2019, no</t>
  </si>
  <si>
    <t>Note 15 - Stockholders' Equity</t>
  </si>
  <si>
    <t>Stockholders' Equity Note Disclosure [Text Block]</t>
  </si>
  <si>
    <t xml:space="preserve">Note 15—Stockholders’ The Company has 5,000,000 $0.01 one There were no March 31, 2020 2019. Dividends are declared at the discretion of the Board and depend upon the Company’s financial condition, operating results, capital requirements and other factors that the Board deems relevant. In addition, agreements with the Company’s lenders may, March 31, 2020, no no No three six March 31, 2020. </t>
  </si>
  <si>
    <t>Note 16 - Fair Value of Financial Measurements and Disclosures</t>
  </si>
  <si>
    <t>Fair Value Disclosures [Text Block]</t>
  </si>
  <si>
    <t>Note 16—Fair Fair Value of Financial Instruments The estimated fair value of the Company’s financial instruments is summarized as follows: March 31, 20 20 September 30, 201 9 Carrying Fair Carrying Fair Financial assets Cash equivalents (Level 1) $ 5,398,000 $ 5,398,000 $ 64,000 $ 64,000 Investments in equity securities (Level 1) 8,111,000 8,111,000 8,136,000 8,136,000 Available-for-sale debt securities (Level 2) 55,692,000 55,692,000 56,123,000 56,123,000 Consumer receivables acquired for liquidation (Level 3) 1,193,000 26,154,000 1,668,000 25,783,000 Disclosure of the estimated fair values of financial instruments often requires the use of estimates. The Company uses the following methods and assumptions to estimate the fair value of financial instruments: Cash equivalents - The Company considers all highly liquid debt instruments purchased with an original maturity of three Investments in equity securities - The investments in equity consist of mutual funds that are valued based on quoted prices in active markets. Available-for-sale debt securities - The available-for-sale debt securities consist of U.S. treasury bills that are valued based on quoted prices in active markets. The U.S. treasury bills have been classified as available for sale by the Company, as they are deemed to be short term investments, and can be liquidated as needed by the Company. The Company’s investments in equity securities and available-for-sale debt securities are classified as Level 1 2 not 1 September 30, 2019. no 3 three six March 31, 2020. Consumer receivables acquired for liquidation - The Company computed the fair value of the consumer receivables acquired for liquidation using its proprietary forecasting model. The Company’s forecasting model utilizes a discounted cash flow analysis. The Company’s cash flows are an estimate of monthly collections for consumer receivables over the estimated collection period, which is currently April 2020 March 2029. 20%. 4 3</t>
  </si>
  <si>
    <t>Note 17 - Related Party Transactions</t>
  </si>
  <si>
    <t>Related Party Transactions Disclosure [Text Block]</t>
  </si>
  <si>
    <t>Note 17— Related Party Transactions The Company utilizes the services of a consultant in conjunction with its international operations. The consultant is the spouse of one three six March 31, 2020 2019, $12,500 $25,000, $25,239 $50,478, not no March 31, 2020 September 30, 2019. On August 15, 2019, one $30,000 $7,500 $15,000 three six March 31, 2020. no March 31, 2020 September 30, 2019.</t>
  </si>
  <si>
    <t>Note 18 - Segment Reporting</t>
  </si>
  <si>
    <t>Segment Reporting Disclosure [Text Block]</t>
  </si>
  <si>
    <t>Note 18—Segment The Company operates through strategic business units that are aggregated into three three • Consumer receivables - may may $1.0 • Personal injury claims March 16, 2018 May 2019. not • Social Security benefit advocacy – Certain non-allocated administrative costs, interest income and various other non-operating income and expenses are reflected in Corporate. Corporate assets include cash and cash equivalents, investments in equity securities and available-for-sale debt securities, settlement receivable, property and equipment, goodwill, deferred taxes and other assets. The following table shows results by reporting segment for the three six March 31, 2020 2019: (Dollars in millions) Consumer Social Security Disability Personal Injury Claims Corporate ( 2 ) Total Three Months Ended March 31, 2020: Revenues $ 2.8 $ 0.9 $ 0.2 $ — $ 3.9 Other income 0.1 — — 0.1 0.2 Segment profit (loss) 2.2 0.1 (0.2 ) (2.0 ) 0.1 2019: Revenues $ 3.5 $ 1.3 $ 0.4 $ — $ 5.2 Other income 0.4 — — 0.2 0.6 Segment profit (loss) 3.6 0.4 0.4 (2.0 ) 2.4 Six Months Ended March 31, 2020: Revenues $ 5.9 $ 1.7 $ 0.6 $ — $ 8.2 Other income 0.1 — — 0.4 0.5 Segment profit (loss) 5.1 0.2 0.4 (4.2 ) 1.5 Segment Assets (1) 7.0 0.9 4.2 80.3 92.4 2019: Revenues $ 7.0 $ 2.6 $ 1.1 $ — $ 10.7 Other income 0.5 — — 0.3 0.8 Segment profit (loss) 6.5 0.8 0.9 (4.1 ) 4.1 Segment Assets (1) 10.0 0.9 7.1 71.1 89.1 The Company does not ( 1 Includes other amounts in other line items on the condensed consolidated balance sheet. ( 2 Corporate is not three not</t>
  </si>
  <si>
    <t>Note 19 - Subsequent Events</t>
  </si>
  <si>
    <t>Subsequent Events [Text Block]</t>
  </si>
  <si>
    <t>Note 19—Subsequent On April 10, 2020, $1.1 May 11, 2020, 1% May 11, 2022 may May 20, 2020.</t>
  </si>
  <si>
    <t>Significant Accounting Policies (Policies)</t>
  </si>
  <si>
    <t>Accounting Policies [Abstract]</t>
  </si>
  <si>
    <t>Basis of Accounting, Policy [Policy Text Block]</t>
  </si>
  <si>
    <t>Basis of Presentation The condensed consolidated balance sheet as of March 31, 2020, three six March 31, 2020 2019, three six March 31, 2020 2019, three six March 31, 2020 2019, six March 31, 2020 2019, September 30, 2019 10 September 30, 2019. March 31, 2020, three six March 31, 2020 2019, three six March 31, 2020 2019, three six March 31, 2020 2019 six March 31, 2020 2019 three six March 31, 2020 2019 not The accompanying unaudited condensed consolidated financial statements have been prepared in accordance with Rule 10 01 X not 2019 10 The condensed consolidated financial statements are prepared in accordance with accounting principles generally accepted in the United States of America (“US GAAP”) and industry practic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 The condensed consolidated financial statements include the accounts of Asta Funding, Inc. and its wholly owned subsidiaries. All intercompany balances and transactions have been eliminated in consolidation.</t>
  </si>
  <si>
    <t>Business Combinations Policy [Policy Text Block]</t>
  </si>
  <si>
    <t>Pending Transactions On April 8, 2020 Each share of outstanding common stock will be purchased for $11.47 The Merger was unanimously approved by the board of directors of Asta (the “Board”), acting on the unanimous recommendation of a special committee of independent and disinterested directors (the “Special Committee”) that was granted full authority to conduct a comprehensive strategic review and evaluate, and if warranted, negotiate an acquisition proposal. The Merger is subject to the satisfaction of customary closing conditions as well as the approval by the Company’s stockholders other than the Stern Group. Upon closing, the Company will become a privately held company and as such, the Company’s shares of common stock will no Subsequent to the approval of the Merger by the Board, on May 22, 2020, not $13.00 13% $11.47 not may, may may may may During the three six March 31, 2020, $531,000 $785,000,</t>
  </si>
  <si>
    <t>Risks and Uncertainties [Policy Text Block]</t>
  </si>
  <si>
    <t>Risks and Uncertainties Current economic uncertainty brought about as a result of the coronavirus 2019 19” may A contributing factor to this expected near-term impact is that the COVID- 19 not While it is premature to quantify the impact of the evolving effects of COVID- 19 19 may Management is actively monitoring the impact of the global situation on our financial condition, liquidity, operations, and workforce. Given the daily evolution of the COVID- 19 not 19 2020.</t>
  </si>
  <si>
    <t>Concentration Risk, Credit Risk, Policy [Policy Text Block]</t>
  </si>
  <si>
    <t xml:space="preserve">Concentration of Credit Risk – Cash and cash equivalents The Company considers all highly liquid investments with a maturity date of three Cash balances are maintained at various depository institutions and are insured by the Federal Deposit Insurance Corporation (“FDIC”). The Company had a cash balance with one March 31, 2020 $5.3 three $2.3 not not </t>
  </si>
  <si>
    <t>Equity Securities with Readily Determinable Fair Value [Policy Text Block]</t>
  </si>
  <si>
    <t>Investments in Equity Securities All equity investments in nonconsolidated entities are measured at fair value with changes recognized in earnings, except for those accounted for using the equity method of accounting. Changes in the fair value of equity securities are included in other income, net on the condensed consolidated statement of operations.</t>
  </si>
  <si>
    <t>Debt Securities, Available-for-sale [Policy Text Block]</t>
  </si>
  <si>
    <t>Available-for-Sale Debt Securities Debt investments that the Company intends to hold for an indefinite period of time, but not Declines in the fair value of individual available-for-sale debt securities below their respective costs that are other than temporary will result in write-downs of the individual securities to their fair value. Factors affecting the determination of whether an other-than-temporary impairment has occurred include: a downgrading of the security by a rating agency, a significant deterioration in the financial condition of the issuer, or that management would not</t>
  </si>
  <si>
    <t>Personal Injury Claim Advances [Policy Text Block]</t>
  </si>
  <si>
    <t>Personal Injury Claim Advances and Impairments The Company accounts for its investments in personal injury claims at an agreed upon fee, in anticipation of a future settlement. Purchased personal injury claim advances consists of the right to receive from a claimant part of the proceeds or recoveries which such claimant receives by reason of a settlement, judgment or reward with respect to such claimant’s claim. Open case revenue is estimated, recognized and accrued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fee, and, if applicable, adjusted for any changes due to a settled amount and fees charged to the claimant. Management assesses the quality of the personal injury claims portfolio through an analysis of the underlying personal injury fundings on a case by case basis. Cases are reviewed through periodic updates with attorneys handling the cases, as well as with third not</t>
  </si>
  <si>
    <t>Income Recognition Impairments and Accretable Yield Adjustments [Policy Text Block]</t>
  </si>
  <si>
    <t>Income Recognition - Consumer Receivables The Company accounts for certain of its investments in consumer receivables using the guidance of Financial Accounting Standards Board (“FASB”) Accounting Standards Codification (“ASC”) 310, 310” 310, Under the guidance of ASC 310, not The Company uses the cost recovery method when collections on a particular pool of accounts cannot be reasonably predicted. Under the cost recovery method, no zero Impairments - Consumer Receivables The Company accounts for its impairments in accordance with ASC 310, 310 310 If collection projections indicate the carrying value will not third Income Recognition - Social Security Disability Advocacy In accordance with FASB ASC 606,</t>
  </si>
  <si>
    <t>Commissions, Policy [Policy Text Block]</t>
  </si>
  <si>
    <t>Commissions and fees Commissions and fees are the contractual commissions earned by third third</t>
  </si>
  <si>
    <t>Income Tax, Policy [Policy Text Block]</t>
  </si>
  <si>
    <t>Income taxes Deferred federal and state taxes arise from (i) recognition of finance income collected for tax purposes, but not</t>
  </si>
  <si>
    <t>Fair Value of Financial Instruments, Policy [Policy Text Block]</t>
  </si>
  <si>
    <t>Fair Value Hierarchy FASB ASC 825, 825” not The Company records its available-for-sale debt securities and investments in equity securities at estimated fair value on a recurring basis. The accompanying condensed consolidated financial statements include estimated fair value information regarding its available-for-sale debt securities and investments in equity securities as of March 31, 2020, 820, 820” 820 820 Level 1 Level 2 1 not Level 3 no ASC 825 not</t>
  </si>
  <si>
    <t>New Accounting Pronouncements, Policy [Policy Text Block]</t>
  </si>
  <si>
    <t>Recent Accounting Pronouncements Adopted During the Six Months Ended March 31, 20 20 In February 2016, 2016 02, 842 2016 02” 12 12 not not January 2018, 2018 01, 842 842 2018 01” 2018 01 2016 02. July 2018, No. 2018 11, 842 2016 02 December 15, 2018 8 The Company adopted the lease accounting standard using the modified retrospective transition option on adoption on October 1, 2019, $636,000 $636,000. 3.5% October 1, 2019, no October 1, 2019. In February 2018, 2018 02, December 22, 2017, 2018 02 October 1, 2019, not Recent Accounting Pronouncements Not In June 2016, 2016 13, 326 December 15, 2022. In January 2017, 2017 04 350 2 December 15, 2019, not In August 2018, No. 2018 13, 820 1 2 3 3 3 December 15, 2019. In December 2019, 2019 12, 740 2019 12 740 2019 12 2022. 2019 12 not</t>
  </si>
  <si>
    <t>Note 1 - Correction of Previously Issued Consolidated Financial Statements (Tables)</t>
  </si>
  <si>
    <t>Notes Tables</t>
  </si>
  <si>
    <t>Schedule of Error Corrections and Prior Period Adjustments [Table Text Block]</t>
  </si>
  <si>
    <t xml:space="preserve"> As of September 30, 2019 Consolidated Balance Sheet As Previously Reported Adjustment As Revised Liabilities: Accounts payable and accrued expenses $ 941,000 $ 53,000 $ 994,000 Income taxes payable $ 575,000 $ 212,000 $ 787,000 Total liabilities $ 1,516,000 $ 265,000 $ 1,781,000 Stockholders' equity: Retained earnings $ 88,172,000 $ (265,000 ) $ 87,907,000 Total stockholders’ equity $ 89,169,000 $ (265,000 ) $ 88,904,000 Year Ended September 30, 2019 Consolidated Income Statement As Previously Reported Adjustment As Revised General and administrative expense $ 13,378,000 $ 53,000 $ 13,431,000 Total expenses $ 13,690,000 $ 53,000 $ 13,743,000 Income from continuing operations before income tax $ 9,754,000 $ (53,000 ) $ 9,701,000 Income tax expense $ 2,579,000 $ 212,000 $ 2,791,000 Net income $ 7,175,000 $ (265,000 ) $ 6,910,000 Net income (loss) per share: Basic $ 1.08 $ (0.04 ) $ 1.04 Diluted $ 1.08 $ (0.04 ) $ 1.04 Year Ended September 30, 2019 Consolidated Statement of Cash Flows As Previously Reported Adjustment As Revised Net income from continuing operations $ 7,175,000 $ (265,000 ) $ 6,910,000 Changes in: Accounts payable and accrued expenses $ (1,237,000 ) $ 53,000 $ (1,184,000 ) Income taxes payable $ 575,000 $ 212,000 $ 787,000 Net cash provided by operating activities $ 11,319,000 $ - $ 11,319,000 </t>
  </si>
  <si>
    <t>Note 3 - Investments in Debt and Equity Securities (Tables)</t>
  </si>
  <si>
    <t>Gain (Loss) on Securities [Table Text Block]</t>
  </si>
  <si>
    <t xml:space="preserve"> Three Months Ended March 31, 2020 Three Months Ended March 31, 2019 Six Months Ended March 31, 2020 Six Months Ended March 31, 2019 Net gains and (losses) recognized during the period on equity securities $ (172,000 ) $ 50,000 $ (162,000 ) $ 21,000 Less: Net gains and (losses) recognized during the period on equity securities sold during the period — — Unrealized gains and (losses) recognized during the reporting period on equity securities still held at the reporting date $ (172,000 ) $ 50,000 $ (162,000 ) $ 21,000 </t>
  </si>
  <si>
    <t>Available-for-sale Securities [Table Text Block]</t>
  </si>
  <si>
    <t xml:space="preserve"> March 31, 2020 Amortized Unrealized Unrealized Fair Value Available for sale debt securities $ 55,488,000 $ 204,000 $ — $ 55,692,000 September 30, 2019 Amortized Unrealized Unrealized Fair Value Available for sale debt securities $ 55,946,000 $ 178,000 $ 1,000 $ 56,123,000 </t>
  </si>
  <si>
    <t>Note 4 - Consumer Receivables Acquired for Liquidation (Tables)</t>
  </si>
  <si>
    <t>Schedule of Consumer Receivables after Liquidation [Table Text Block]</t>
  </si>
  <si>
    <t xml:space="preserve"> For the Three Months Ended March 31, 20 20 201 9 Balance, beginning of period $ 1,448,000 $ 3,071,000 Net cash collections (2,975,000 ) (3,889,000 ) Effect of foreign currency translation (88,000 ) (37,000 ) Finance income recognized 2,808,000 3,481,000 Balance, end of period $ 1,193,000 $ 2,626,000 Finance income as a percentage of collections 94.4 % 89.5 % For the Six Months Ended March 31, 20 20 201 9 Balance, beginning of year $ 1,668,000 $ 3,749,000 Net cash collections from collection of consumer receivables acquired for liquidation (6,350,000 ) (7,914,000 ) Impairment (23,000 ) Effect of foreign currency translation (42,000 ) (184,000 ) Finance income recognized 5,940,000 6,975,000 Balance, end of period $ 1,193,000 $ 2,626,000 Finance income as a percentage of collections 93.5 % 88.1 %</t>
  </si>
  <si>
    <t>Schedule of Collections on Gross Basis [Table Text Block]</t>
  </si>
  <si>
    <t xml:space="preserve"> For the Three Months Ended March 31, For the Six Months Ended March 31, 20 20 201 9 20 20 201 9 Gross collections (1) $ 5,701,000 $ 7,362,000 $ 12,251,000 $ 15,582,000 Commissions and fees (2) (2,726,000 ) (3,473,000 ) (5,901,000 ) (7,668,000 ) Net collections $ 2,975,000 $ 3,889,000 $ 6,350,000 $ 7,914,000 </t>
  </si>
  <si>
    <t>Note 6 - Personal Injury Claims Funding (Tables)</t>
  </si>
  <si>
    <t>Personal Claims Funding [Table Text Block]</t>
  </si>
  <si>
    <t xml:space="preserve"> For the Three Months ended March 31, 20 20 201 9 Balance, beginning of period $ 4,533,000 $ 8,813,000 Personal injury claim advances 67,000 — (Write offs) recoveries (243,000 ) 45,000 Personal injury claims income 165,000 456,000 Personal injury claims receipts (813,000 ) (2,684,000 ) Balance, end of period $ 3,709,000 $ 6,630,000 For the Six Months ended March 31, 20 20 201 9 Balance, beginning of year $ 5,190,000 $ 10,745,000 Personal claim advances 116,000 — (Write offs) recoveries 60,000 (158,000 ) Personal injury claims income 541,000 1,169,000 Personal injury claims receipts (2,198,000 ) (5,126,000 ) Balance, end of period $ 3,709,000 $ 6,630,000 </t>
  </si>
  <si>
    <t>Note 8 - Right of Use Assets and Liabilities (Tables)</t>
  </si>
  <si>
    <t>Lease, Cost [Table Text Block]</t>
  </si>
  <si>
    <t xml:space="preserve"> Weighted average remaining lease term (in years) 2.35 Weighted average discount rate 3.5 %</t>
  </si>
  <si>
    <t>Lessee, Operating Lease, Liability, Maturity [Table Text Block]</t>
  </si>
  <si>
    <t xml:space="preserve"> 2020 $ 159,000 2021 122,000 2022 131,000 2023 65,000 Thereafter – Total lease payments 477,000 Less interest (21,000 ) Operating lease liability $ 456,000 </t>
  </si>
  <si>
    <t>Note 10 - Interest Dividend and Other Income (Tables)</t>
  </si>
  <si>
    <t>Schedule of Other Nonoperating Income (Expense) [Table Text Block]</t>
  </si>
  <si>
    <t xml:space="preserve"> For the Three Months ended March 31, For the Six Months ended March 31, 2020 2019 2020 2019 Interest and dividend income $ 320,000 $ 255,000 649,000 $ 454,000 Realized gain — — –– 25,000 Unrealized gain (loss) (172,000 ) 50,000 (162,000 ) 21,000 Other –– 1,000 1,000 40,000 $ 148,000 $ 306,000 $ 488,000 $ 540,000 </t>
  </si>
  <si>
    <t>Note 13 - Net Income (Loss) Per Share (Tables)</t>
  </si>
  <si>
    <t>Schedule of Earnings Per Share, Basic and Diluted [Table Text Block]</t>
  </si>
  <si>
    <t xml:space="preserve"> For the Three Months Ended March 31, 2020 For the Three Months Ended March 31, 2019 For the Six Months Ended March 31, 2020 For the Six Months Ended March 31, 2019 Net Income (Loss) $ (72,000 ) $ 1,773,000 $ 973,000 $ 3,048,000 Basic earnings (loss) per common share $ (0.01 ) $ 0.27 $ 0.15 0.46 Diluted earnings per common share $ (0.01 ) $ 0.27 $ 0.15 0.46 Weighted average number of common shares outstanding: Basic 6,567,765 6,685,415 6,567,765 6,685,415 Dilutive effect of stock options –– 412 87,108 360 Diluted 6,567,765 6,685,827 6,654,873 6,685,775 </t>
  </si>
  <si>
    <t>Note 14 - Stock Option Plans (Tables)</t>
  </si>
  <si>
    <t>Share-based Payment Arrangement, Option, Activity [Table Text Block]</t>
  </si>
  <si>
    <t xml:space="preserve"> For the Three Months Ended March 31, 20 20 201 9 Number Weighted Number Weighted Outstanding options at the beginning of period 670,167 $ 8.19 728,533 $ 8.17 Options exercised — — Options forfeited/cancelled (3,300 ) 8.21 (1,766 ) 8.21 Outstanding options at the end of period 666,867 $ 8.19 726,767 $ 8.17 Exercisable options at the end of period 666,867 $ 8.19 726,767 $ 8.17 For the Six Months Ended March 31, 20 20 201 9 Number Weighted Number Weighted Outstanding options at the beginning of period 722,567 $ 8.18 728,867 $ 8.17 Options exercised — — — — Options forfeited/cancelled (55,700 ) 8.08 (2,100 ) 8.17 Outstanding options at the end of period 666,867 $ 8.19 726,767 $ 8.17 Exercisable options at the end of period 666,867 $ 8.19 726,767 $ 8.17 </t>
  </si>
  <si>
    <t>Share-based Payment Arrangement, Option, Exercise Price Range [Table Text Block]</t>
  </si>
  <si>
    <t xml:space="preserve"> Options Outstanding Options Exercisable Range of Exercise Price Number Weighted Years) Weighted Number Weighted $5.7501 - $8.6250 557,367 2.4 $ 7.96 557,367 $ 7.96 $8.6251 - $11.5000 109,500 2.8 9.37 109,500 9.37 666,867 2.5 $ 8.19 666,867 $ 8.19 </t>
  </si>
  <si>
    <t>Note 16 - Fair Value of Financial Measurements and Disclosures (Tables)</t>
  </si>
  <si>
    <t>Fair Value Measurements, Recurring and Nonrecurring [Table Text Block]</t>
  </si>
  <si>
    <t xml:space="preserve"> March 31, 20 20 September 30, 201 9 Carrying Fair Carrying Fair Financial assets Cash equivalents (Level 1) $ 5,398,000 $ 5,398,000 $ 64,000 $ 64,000 Investments in equity securities (Level 1) 8,111,000 8,111,000 8,136,000 8,136,000 Available-for-sale debt securities (Level 2) 55,692,000 55,692,000 56,123,000 56,123,000 Consumer receivables acquired for liquidation (Level 3) 1,193,000 26,154,000 1,668,000 25,783,000 </t>
  </si>
  <si>
    <t>Note 18 - Segment Reporting (Tables)</t>
  </si>
  <si>
    <t>Schedule of Segment Reporting Information, by Segment [Table Text Block]</t>
  </si>
  <si>
    <t xml:space="preserve"> (Dollars in millions) Consumer Social Security Disability Personal Injury Claims Corporate ( 2 ) Total Three Months Ended March 31, 2020: Revenues $ 2.8 $ 0.9 $ 0.2 $ — $ 3.9 Other income 0.1 — — 0.1 0.2 Segment profit (loss) 2.2 0.1 (0.2 ) (2.0 ) 0.1 2019: Revenues $ 3.5 $ 1.3 $ 0.4 $ — $ 5.2 Other income 0.4 — — 0.2 0.6 Segment profit (loss) 3.6 0.4 0.4 (2.0 ) 2.4 Six Months Ended March 31, 2020: Revenues $ 5.9 $ 1.7 $ 0.6 $ — $ 8.2 Other income 0.1 — — 0.4 0.5 Segment profit (loss) 5.1 0.2 0.4 (4.2 ) 1.5 Segment Assets (1) 7.0 0.9 4.2 80.3 92.4 2019: Revenues $ 7.0 $ 2.6 $ 1.1 $ — $ 10.7 Other income 0.5 — — 0.3 0.8 Segment profit (loss) 6.5 0.8 0.9 (4.1 ) 4.1 Segment Assets (1) 10.0 0.9 7.1 71.1 89.1 </t>
  </si>
  <si>
    <t>Note 1 - Correction of Previously Issued Consolidated Financial Statements (Details Textual) - USD ($)</t>
  </si>
  <si>
    <t>Oct. 01, 2019</t>
  </si>
  <si>
    <t>Accounts Payable and Accrued Liabilities, Total</t>
  </si>
  <si>
    <t>Retained Earnings (Accumulated Deficit), Ending Balance</t>
  </si>
  <si>
    <t>Immaterial Error [Member]</t>
  </si>
  <si>
    <t>Note 1 - Correction of Previously Issued Consolidated Financial Statements - Effects of Revision (Details) - USD ($)</t>
  </si>
  <si>
    <t>Total liabilities</t>
  </si>
  <si>
    <t>General and administrative expense</t>
  </si>
  <si>
    <t>Total expenses</t>
  </si>
  <si>
    <t>Income from continuing operations before income tax</t>
  </si>
  <si>
    <t>Previously Reported [Member]</t>
  </si>
  <si>
    <t>Revision of Prior Period, Adjustment [Member]</t>
  </si>
  <si>
    <t>Note 2 - Business and Basis of Presentation (Details Textual)</t>
  </si>
  <si>
    <t>Mar. 31, 2020USD ($)</t>
  </si>
  <si>
    <t>May 22, 2020$ / shares</t>
  </si>
  <si>
    <t>Apr. 08, 2020$ / shares</t>
  </si>
  <si>
    <t>Oct. 01, 2019USD ($)</t>
  </si>
  <si>
    <t>Sep. 30, 2019USD ($)</t>
  </si>
  <si>
    <t>Number of Reportable Segments</t>
  </si>
  <si>
    <t>Cash, Uninsured Amount</t>
  </si>
  <si>
    <t>Cash, Uninsured Amount, Foreign</t>
  </si>
  <si>
    <t>Operating Lease, Liability, Total</t>
  </si>
  <si>
    <t>Operating Lease, Right-of-Use Asset</t>
  </si>
  <si>
    <t>Operating Lease, Weighted Average Discount Rate, Percent</t>
  </si>
  <si>
    <t>3.50%</t>
  </si>
  <si>
    <t>Debt, Current, Total</t>
  </si>
  <si>
    <t>Accounting Standards Update 2016-02 [Member]</t>
  </si>
  <si>
    <t>Merger Agreement with Stern Group [Member] | General and Administrative Expense [Member]</t>
  </si>
  <si>
    <t>Business Combination, Acquisition Related Costs</t>
  </si>
  <si>
    <t>Subsequent Event [Member] | Merger Agreement with Stern Group [Member]</t>
  </si>
  <si>
    <t>Cash Purchase Price (in dollars per share) | $ / shares</t>
  </si>
  <si>
    <t>Subsequent Event [Member] | Merger Agreement with RBF Capital Proposal [Member]</t>
  </si>
  <si>
    <t>Note 3 - Investments in Debt and Equity Securities (Details Textual) - USD ($)</t>
  </si>
  <si>
    <t>Equity Securities, FV-NI</t>
  </si>
  <si>
    <t>Note 3 - Investments in Debt and Equity Securities - Net Gains and Losses Recognized in Equity Securities (Details) - USD ($)</t>
  </si>
  <si>
    <t>Net gains and (losses) recognized during the period on equity securities</t>
  </si>
  <si>
    <t>Less: Net gains and (losses) recognized during the period on equity securities sold during the period</t>
  </si>
  <si>
    <t>Unrealized gains and (losses) recognized during the reporting period on equity securities still held at the reporting date</t>
  </si>
  <si>
    <t>Note 3 - Investments in Debt and Equity Securities - Investments Classified as Available-for-sale (Details) - USD ($)</t>
  </si>
  <si>
    <t>Amortized Cost</t>
  </si>
  <si>
    <t>Unrealized Gains</t>
  </si>
  <si>
    <t>Unrealized Losses</t>
  </si>
  <si>
    <t>Fair Value</t>
  </si>
  <si>
    <t>Note 4 - Consumer Receivables Acquired for Liquidation (Details Textual) - USD ($)</t>
  </si>
  <si>
    <t>1 Months Ended</t>
  </si>
  <si>
    <t>12 Months Ended</t>
  </si>
  <si>
    <t>Dec. 31, 2007</t>
  </si>
  <si>
    <t>Face Value of Charged-off Consumer Receivables</t>
  </si>
  <si>
    <t>Certain Loans Acquired in Transfer Not Accounted for as Debt Securities, Carrying Amount, Net</t>
  </si>
  <si>
    <t>Foreign Consumer Receivables, Percentage of Total Consumer Receivable</t>
  </si>
  <si>
    <t>81.70%</t>
  </si>
  <si>
    <t>83.80%</t>
  </si>
  <si>
    <t>Percentage of Assets Related to Internationl Operation</t>
  </si>
  <si>
    <t>1.10%</t>
  </si>
  <si>
    <t>1.50%</t>
  </si>
  <si>
    <t>Percentage of Revenue Related to International Operation</t>
  </si>
  <si>
    <t>5.50%</t>
  </si>
  <si>
    <t>4.90%</t>
  </si>
  <si>
    <t>5.90%</t>
  </si>
  <si>
    <t>Fee Charged on Portfolio Purchase</t>
  </si>
  <si>
    <t>3.00%</t>
  </si>
  <si>
    <t>Customer Concentration Risk [Member] | Accounts Receivable [Member] | Consumer Portfolio 1 [Member]</t>
  </si>
  <si>
    <t>Concentration Risk, Percentage</t>
  </si>
  <si>
    <t>26.30%</t>
  </si>
  <si>
    <t>23.90%</t>
  </si>
  <si>
    <t>Customer Concentration Risk [Member] | Accounts Receivable [Member] | Consumer Portfolio 2 [Member]</t>
  </si>
  <si>
    <t>18.30%</t>
  </si>
  <si>
    <t>16.20%</t>
  </si>
  <si>
    <t>Customer Concentration Risk [Member] | Accounts Receivable [Member] | Consumer Portfolio 3 [Member]</t>
  </si>
  <si>
    <t>14.50%</t>
  </si>
  <si>
    <t>14.10%</t>
  </si>
  <si>
    <t>Customer Concentration Risk [Member] | Accounts Receivable [Member] | Customer Receivable Portfolio 4 [Member]</t>
  </si>
  <si>
    <t>11.00%</t>
  </si>
  <si>
    <t>Supplier Concentration Risk [Member] | Consumer Receivable Portfolio [Member] | Five Collection Organizations [Member]</t>
  </si>
  <si>
    <t>34.00%</t>
  </si>
  <si>
    <t>28.00%</t>
  </si>
  <si>
    <t>Supplier Concentration Risk [Member] | Consumer Receivable Portfolio at All Third Party Collection Agencies and Attorneys [Member] | Five Collection Organizations [Member]</t>
  </si>
  <si>
    <t>86.00%</t>
  </si>
  <si>
    <t>89.00%</t>
  </si>
  <si>
    <t>PERU</t>
  </si>
  <si>
    <t>COLOMBIA</t>
  </si>
  <si>
    <t>Non-US [Member]</t>
  </si>
  <si>
    <t>Note 4 - Consumer Receivables Acquired for Liquidation - Changes in Balance Sheet Account of Consumer Receivables Acquired for Liquidation (Details) - USD ($)</t>
  </si>
  <si>
    <t>Balance</t>
  </si>
  <si>
    <t>Net cash collections</t>
  </si>
  <si>
    <t>Effect of foreign currency translation</t>
  </si>
  <si>
    <t>Finance income recognized</t>
  </si>
  <si>
    <t>Finance income as a percentage of collections</t>
  </si>
  <si>
    <t>94.40%</t>
  </si>
  <si>
    <t>89.50%</t>
  </si>
  <si>
    <t>93.50%</t>
  </si>
  <si>
    <t>88.10%</t>
  </si>
  <si>
    <t>Impairment</t>
  </si>
  <si>
    <t>Note 4 - Consumer Receivables Acquired for Liquidation - Collections Received Less Commissions and Direct Costs (Details) - USD ($)</t>
  </si>
  <si>
    <t>Gross collections (1)</t>
  </si>
  <si>
    <t>Commissions and fees (2)</t>
  </si>
  <si>
    <t>[2]</t>
  </si>
  <si>
    <t>Net collections</t>
  </si>
  <si>
    <t>Gross collections include collections from third party collection agencies and attorneys, collections from in-house efforts and collections represented by account sales.</t>
  </si>
  <si>
    <t>Commissions are earned by third party collection agencies and attorneys, and include direct costs associated with the collection effort, generally court costs. In December 2007 an arrangement was consummated with one servicer who also received a 3% fee on gross collections received by the Company in connection with the related portfolio purchase. The fee is charged for asset location and skip tracing in connection with this portfolio purchase.</t>
  </si>
  <si>
    <t>Note 5 - Equity Method Investments (Details Textual) - USD ($)</t>
  </si>
  <si>
    <t>Equity Method Investments</t>
  </si>
  <si>
    <t>Income (Loss) from Equity Method Investments, Total</t>
  </si>
  <si>
    <t>Serlefin BPO&amp;O Peru S.A.C. [Member]</t>
  </si>
  <si>
    <t>Equity Method Investment, Ownership Percentage</t>
  </si>
  <si>
    <t>80.00%</t>
  </si>
  <si>
    <t>Equity Method Investment, Ownership Percentage, Controlled Party</t>
  </si>
  <si>
    <t>20.00%</t>
  </si>
  <si>
    <t>Noninterest Expense Related to Performance Fees</t>
  </si>
  <si>
    <t>Equity Method Investment, Other than Temporary Impairment</t>
  </si>
  <si>
    <t>Subsidiary of Limited Liability Company or Limited Partnership, Ownership Interest</t>
  </si>
  <si>
    <t>49.00%</t>
  </si>
  <si>
    <t>Three Individuals [Member]</t>
  </si>
  <si>
    <t>Noncontrolling Interest, Ownership Percentage by Noncontrolling Owners</t>
  </si>
  <si>
    <t>51.00%</t>
  </si>
  <si>
    <t>Note 6 - Personal Injury Claims Funding (Details Textual) - USD ($)</t>
  </si>
  <si>
    <t>18 Months Ended</t>
  </si>
  <si>
    <t>Personal Injury Claims Income</t>
  </si>
  <si>
    <t>Personal Injury Claims, Net Reserve</t>
  </si>
  <si>
    <t>Personal Injury Claims, (Write Offs) Recoveries</t>
  </si>
  <si>
    <t>Simia Capital LLC [Member]</t>
  </si>
  <si>
    <t>Personal Injury Claims Assets</t>
  </si>
  <si>
    <t>Sylvave, LLC [Member]</t>
  </si>
  <si>
    <t>Arthur Funding [Member]</t>
  </si>
  <si>
    <t>Note 6 - Personal Injury Claims Funding - Personal Claims Funding (Details) - USD ($)</t>
  </si>
  <si>
    <t>Balance, beginning of period</t>
  </si>
  <si>
    <t>Personal injury claim advances</t>
  </si>
  <si>
    <t>(Write offs) recoveries</t>
  </si>
  <si>
    <t>Personal injury claims income</t>
  </si>
  <si>
    <t>Personal injury claims receipts</t>
  </si>
  <si>
    <t>Balance, end of period</t>
  </si>
  <si>
    <t>Note 7 - Non-recourse Debt (Details Textual) - USD ($)</t>
  </si>
  <si>
    <t>Bank of Montreal [Member]</t>
  </si>
  <si>
    <t>Non-Recourse Debt</t>
  </si>
  <si>
    <t>Note 8 - Right of Use Assets and Liabilities (Details Textual) - USD ($)</t>
  </si>
  <si>
    <t>Operating Lease, Expense</t>
  </si>
  <si>
    <t>Note 8 - Right of Use Assets and Liabilities - Additional Information About Operating Leases (Details)</t>
  </si>
  <si>
    <t>Weighted average remaining lease term (in years) (Year)</t>
  </si>
  <si>
    <t>2 years 127 days</t>
  </si>
  <si>
    <t>Weighted average discount rate</t>
  </si>
  <si>
    <t>Note 8 - Right of Use Assets and Liabilities - Future Minimum Payments (Details) - USD ($)</t>
  </si>
  <si>
    <t>2021</t>
  </si>
  <si>
    <t>2022</t>
  </si>
  <si>
    <t>2023</t>
  </si>
  <si>
    <t>Thereafter</t>
  </si>
  <si>
    <t>Total lease payments</t>
  </si>
  <si>
    <t>Less interest</t>
  </si>
  <si>
    <t>Note 9 - Settlements (Details Textual) - USD ($)</t>
  </si>
  <si>
    <t>Jul. 12, 2020</t>
  </si>
  <si>
    <t>Jul. 12, 2019</t>
  </si>
  <si>
    <t>Jul. 12, 2018</t>
  </si>
  <si>
    <t>Feb. 28, 2020</t>
  </si>
  <si>
    <t>Receivable, Settlement</t>
  </si>
  <si>
    <t>Gain (Loss) Related to Litigation Settlement, Total</t>
  </si>
  <si>
    <t>Lawsuit in Delaware State Court [Member]</t>
  </si>
  <si>
    <t>Loss Contingency, Damages Awarded, Value</t>
  </si>
  <si>
    <t>Litigation Settlement, Amount Awarded from Other Party</t>
  </si>
  <si>
    <t>Litigation Settlement, Imputed Interest Rate</t>
  </si>
  <si>
    <t>8.50%</t>
  </si>
  <si>
    <t>Litigation Settlement Interest</t>
  </si>
  <si>
    <t>Lawsuit in Delaware State Court [Member] | Forecast [Member]</t>
  </si>
  <si>
    <t>Balance Point Divorce Funding, LLC and Stacey Napp [Member]</t>
  </si>
  <si>
    <t>Note 10 - Interest Dividend and Other Income - Summary of Other Income (Details) - USD ($)</t>
  </si>
  <si>
    <t>Realized gain</t>
  </si>
  <si>
    <t>Unrealized gain (loss)</t>
  </si>
  <si>
    <t>Other</t>
  </si>
  <si>
    <t>Interest, Dividend and Other Income</t>
  </si>
  <si>
    <t>Note 12 - Income Taxes (Details Textual) - USD ($)</t>
  </si>
  <si>
    <t>Effective Income Tax Rate Reconciliation, at Federal Statutory Income Tax Rate, Percent</t>
  </si>
  <si>
    <t>21.00%</t>
  </si>
  <si>
    <t>Foreign Income Tax Expense (Benefit), Continuing Operations, Total</t>
  </si>
  <si>
    <t>Note 13 - Net Income (Loss) Per Share (Details Textual) - shares</t>
  </si>
  <si>
    <t>Incremental Common Shares Attributable to Share-based Payment Arrangements, Total (in shares)</t>
  </si>
  <si>
    <t>Share-based Payment Arrangement, Option [Member]</t>
  </si>
  <si>
    <t>Antidilutive Securities Excluded from Computation of Earnings Per Share, Amount (in shares)</t>
  </si>
  <si>
    <t>Note 13 - Net Income (Loss) Per Share - Computation of Basic and Diluted Per Share Data (Details) - USD ($)</t>
  </si>
  <si>
    <t>Basic earnings (loss) per common share (in dollars per share)</t>
  </si>
  <si>
    <t>Diluted earnings per common share (in dollars per share)</t>
  </si>
  <si>
    <t>Note 14 - Stock Option Plans (Details Textual)</t>
  </si>
  <si>
    <t>96 Months Ended</t>
  </si>
  <si>
    <t>Mar. 31, 2020USD ($)shares</t>
  </si>
  <si>
    <t>Mar. 31, 2019USD ($)shares</t>
  </si>
  <si>
    <t>Mar. 21, 2012shares</t>
  </si>
  <si>
    <t>Mar. 05, 2012shares</t>
  </si>
  <si>
    <t>Mar. 01, 2006shares</t>
  </si>
  <si>
    <t>May 01, 2002shares</t>
  </si>
  <si>
    <t>Share-based Compensation Arrangement by Share-based Payment Award, Options, Grants in Period, Gross (in shares)</t>
  </si>
  <si>
    <t>Share-based Payment Arrangement, Expense | $</t>
  </si>
  <si>
    <t>Share-based Payment Arrangement, Nonvested Award, Cost Not yet Recognized, Amount, Total | $</t>
  </si>
  <si>
    <t>Share-based Compensation Arrangement by Share-based Payment Award, Options, Outstanding, Intrinsic Value | $</t>
  </si>
  <si>
    <t>Share-based Compensation Arrangement by Share-based Payment Award, Options, Exercisable, Weighted Average Remaining Contractual Term (Year)</t>
  </si>
  <si>
    <t>2 years 182 days</t>
  </si>
  <si>
    <t>Share-based Compensation Arrangement by Share-based Payment Award, Options, Exercises in Period (in shares)</t>
  </si>
  <si>
    <t>Share-based Compensation Arrangement by Share-based Payment Award, Options, Vested in Period, Fair Value | $</t>
  </si>
  <si>
    <t>Restricted Stock [Member]</t>
  </si>
  <si>
    <t>Share-based Compensation Arrangement by Share-based Payment Award, Equity Instruments Other than Options, Grants in Period (in shares)</t>
  </si>
  <si>
    <t>The 2012 Plan [Member]</t>
  </si>
  <si>
    <t>Share-based Compensation Arrangement by Share-based Payment Award, Number of Shares Authorized (in shares)</t>
  </si>
  <si>
    <t>Share-based Compensation Arrangement by Share-based Payment Award, Options, Forfeitures in Period (in shares)</t>
  </si>
  <si>
    <t>Share-based Compensation Arrangement by Share-based Payment Award, Number of Shares Available for Grant (in shares)</t>
  </si>
  <si>
    <t>Share-based Compensation Arrangement by Share-based Payment Award, Number of Eligible Employees</t>
  </si>
  <si>
    <t>The 2012 Plan [Member] | Restricted Stock [Member]</t>
  </si>
  <si>
    <t>Equity Compensation Plan [Member]</t>
  </si>
  <si>
    <t>The 2002 Plan [Member]</t>
  </si>
  <si>
    <t>Note 14 - Stock Option Plans - Summary of Stock Option Plans (Details) - $ / shares</t>
  </si>
  <si>
    <t>Outstanding options at the beginning of period (in shares)</t>
  </si>
  <si>
    <t>Outstanding options at the beginning of period (in dollars per share)</t>
  </si>
  <si>
    <t>Options forfeited/cancelled, shares (in shares)</t>
  </si>
  <si>
    <t>Options forfeited/cancelled (in dollars per share)</t>
  </si>
  <si>
    <t>Outstanding options at the end of period (in shares)</t>
  </si>
  <si>
    <t>Options Outstanding, Weighted Average Exercise Price (in dollars per share)</t>
  </si>
  <si>
    <t>Options Exercisable, Number of Shares Exercisable (in shares)</t>
  </si>
  <si>
    <t>Exercisable options at the end of period (in dollars per share)</t>
  </si>
  <si>
    <t>Note 14 - Stock Option Plans - Summary of Outstanding Options (Details) - $ / shares</t>
  </si>
  <si>
    <t>Sep. 30, 2018</t>
  </si>
  <si>
    <t>Options Outstanding, Number of Shares Outstanding (in shares)</t>
  </si>
  <si>
    <t>Options Outstanding, Weighted Average Remaining Contractual Life (Year)</t>
  </si>
  <si>
    <t>Options Exercisable, Weighted Average Exercise Price (in dollars per share)</t>
  </si>
  <si>
    <t>Range One [Member]</t>
  </si>
  <si>
    <t>Range of Exercise Price, Lower (in dollars per share)</t>
  </si>
  <si>
    <t>Range of Exercise Price, Upper (in dollars per share)</t>
  </si>
  <si>
    <t>2 years 146 days</t>
  </si>
  <si>
    <t>Range Two [Member]</t>
  </si>
  <si>
    <t>2 years 292 days</t>
  </si>
  <si>
    <t>Note 15 - Stockholders' Equity (Details Textual) - USD ($) $ / shares in Units, $ in Thousands</t>
  </si>
  <si>
    <t>Preferred Stock, Shares Authorized (in shares)</t>
  </si>
  <si>
    <t>Preferred Stock, Par or Stated Value Per Share (in dollars per share)</t>
  </si>
  <si>
    <t>Preferred Stock, Shares Issued, Total (in shares)</t>
  </si>
  <si>
    <t>Dividends, Total</t>
  </si>
  <si>
    <t>Preferred Stock, Shares Outstanding, Ending Balance (in shares)</t>
  </si>
  <si>
    <t>Note 16 - Fair Value of Financial Measurements and Disclosures (Details Textual)</t>
  </si>
  <si>
    <t>Measurement Input, Discount Rate [Member]</t>
  </si>
  <si>
    <t>Consumer Receivables Acquired for Liquidation, Measurement Input</t>
  </si>
  <si>
    <t>Note 16 - Fair Value of Financial Measurements and Disclosures - Fair Value of Financial Measurements (Details) - USD ($)</t>
  </si>
  <si>
    <t>Investments in equity securities (Level 1)</t>
  </si>
  <si>
    <t>Available-for-sale debt securities (Level 2)</t>
  </si>
  <si>
    <t>Reported Value Measurement [Member] | Fair Value, Inputs, Level 1 [Member]</t>
  </si>
  <si>
    <t>Cash equivalents (Level 1)</t>
  </si>
  <si>
    <t>Reported Value Measurement [Member] | Fair Value, Inputs, Level 2 [Member]</t>
  </si>
  <si>
    <t>Reported Value Measurement [Member] | Fair Value, Inputs, Level 3 [Member]</t>
  </si>
  <si>
    <t>Consumer receivables acquired for liquidation (Level 3)</t>
  </si>
  <si>
    <t>Estimate of Fair Value Measurement [Member] | Fair Value, Inputs, Level 1 [Member]</t>
  </si>
  <si>
    <t>Estimate of Fair Value Measurement [Member] | Fair Value, Inputs, Level 2 [Member]</t>
  </si>
  <si>
    <t>Estimate of Fair Value Measurement [Member] | Fair Value, Inputs, Level 3 [Member]</t>
  </si>
  <si>
    <t>At September 30, 2018, the Company reported investments in equity securities and available-for-sale debt securities as a single line item on the Company's consolidated balance sheet. With the Company's adoption of ASU No. 2016-01 on October 1, 2018, the Company has included the current breakout above for comparability purposes only.</t>
  </si>
  <si>
    <t>Note 17 - Related Party Transactions (Details Textual) - USD ($)</t>
  </si>
  <si>
    <t>Aug. 15, 2019</t>
  </si>
  <si>
    <t>Consultant [Member]</t>
  </si>
  <si>
    <t>Related Party Transaction, Expenses from Transactions with Related Party</t>
  </si>
  <si>
    <t>Due to Related Parties, Total</t>
  </si>
  <si>
    <t>Director [Member]</t>
  </si>
  <si>
    <t>Consultant Contract Value</t>
  </si>
  <si>
    <t>Note 18 - Segment Reporting (Details Textual)</t>
  </si>
  <si>
    <t>Colombia and Peru [Member]</t>
  </si>
  <si>
    <t>Note 18 - Segment Reporting - Schedule of Segment Reporting (Details) - USD ($)</t>
  </si>
  <si>
    <t>Other income</t>
  </si>
  <si>
    <t>Segment profit (loss)</t>
  </si>
  <si>
    <t>Segment Assets (1)</t>
  </si>
  <si>
    <t>Operating Segments [Member] | Consumer Receivables [Member]</t>
  </si>
  <si>
    <t>Operating Segments [Member] | GAR Disability Advocates [Member]</t>
  </si>
  <si>
    <t>Operating Segments [Member] | Personal Injury Claims [Member]</t>
  </si>
  <si>
    <t>[1],[2]</t>
  </si>
  <si>
    <t>Corporate, Non-Segment [Member]</t>
  </si>
  <si>
    <t>Includes other amounts in other line items on the condensed consolidated balance sheet.</t>
  </si>
  <si>
    <t>Corporate is not part of the three reportable segments, as certain expenses and assets are not earmarked to any specific operating segment.</t>
  </si>
  <si>
    <t>Note 19 - Subsequent Events (Details Textual) $ in Millions</t>
  </si>
  <si>
    <t>Apr. 10, 2020USD ($)</t>
  </si>
  <si>
    <t>Subsequent Event [Member]</t>
  </si>
  <si>
    <t>Proceeds from Paycheck Protection Program Under CARES Act</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_);_(&quot;$ &quot;(#,##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6567765</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v>
      </c>
      <c r="B1" s="2" t="s">
        <v>2</v>
      </c>
      <c r="C1" s="2" t="s">
        <v>36</v>
      </c>
    </row>
    <row r="2" spans="1:4">
      <c r="A2" s="3" t="s">
        <v>37</v>
      </c>
    </row>
    <row r="3" spans="1:4">
      <c r="A3" s="4" t="s">
        <v>38</v>
      </c>
      <c r="B3" s="6" t="n">
        <v>8982000</v>
      </c>
      <c r="C3" s="6" t="n">
        <v>4308000</v>
      </c>
    </row>
    <row r="4" spans="1:4">
      <c r="A4" s="4" t="s">
        <v>39</v>
      </c>
      <c r="B4" s="5" t="n">
        <v>55692000</v>
      </c>
      <c r="C4" s="5" t="n">
        <v>56123000</v>
      </c>
      <c r="D4" s="4" t="s">
        <v>40</v>
      </c>
    </row>
    <row r="5" spans="1:4">
      <c r="A5" s="4" t="s">
        <v>41</v>
      </c>
      <c r="B5" s="5" t="n">
        <v>8111000</v>
      </c>
      <c r="C5" s="5" t="n">
        <v>8136000</v>
      </c>
    </row>
    <row r="6" spans="1:4">
      <c r="A6" s="4" t="s">
        <v>42</v>
      </c>
      <c r="B6" s="5" t="n">
        <v>1193000</v>
      </c>
      <c r="C6" s="5" t="n">
        <v>1668000</v>
      </c>
    </row>
    <row r="7" spans="1:4">
      <c r="A7" s="4" t="s">
        <v>43</v>
      </c>
      <c r="B7" s="5" t="n">
        <v>3709000</v>
      </c>
      <c r="C7" s="5" t="n">
        <v>5190000</v>
      </c>
    </row>
    <row r="8" spans="1:4">
      <c r="A8" s="4" t="s">
        <v>44</v>
      </c>
      <c r="B8" s="5" t="n">
        <v>345000</v>
      </c>
      <c r="C8" s="5" t="n">
        <v>596000</v>
      </c>
    </row>
    <row r="9" spans="1:4">
      <c r="A9" s="4" t="s">
        <v>45</v>
      </c>
      <c r="B9" s="5" t="n">
        <v>212000</v>
      </c>
      <c r="C9" s="5" t="n">
        <v>266000</v>
      </c>
    </row>
    <row r="10" spans="1:4">
      <c r="A10" s="4" t="s">
        <v>46</v>
      </c>
      <c r="B10" s="5" t="n">
        <v>68000</v>
      </c>
      <c r="C10" s="5" t="n">
        <v>264000</v>
      </c>
    </row>
    <row r="11" spans="1:4">
      <c r="A11" s="4" t="s">
        <v>47</v>
      </c>
      <c r="B11" s="5" t="n">
        <v>72000</v>
      </c>
      <c r="C11" s="5" t="n">
        <v>120000</v>
      </c>
    </row>
    <row r="12" spans="1:4">
      <c r="A12" s="4" t="s">
        <v>48</v>
      </c>
      <c r="B12" s="5" t="n">
        <v>454000</v>
      </c>
      <c r="C12" s="4" t="s">
        <v>49</v>
      </c>
    </row>
    <row r="13" spans="1:4">
      <c r="A13" s="4" t="s">
        <v>50</v>
      </c>
      <c r="B13" s="5" t="n">
        <v>223000</v>
      </c>
      <c r="C13" s="5" t="n">
        <v>280000</v>
      </c>
    </row>
    <row r="14" spans="1:4">
      <c r="A14" s="4" t="s">
        <v>51</v>
      </c>
      <c r="B14" s="5" t="n">
        <v>757000</v>
      </c>
      <c r="C14" s="5" t="n">
        <v>1558000</v>
      </c>
    </row>
    <row r="15" spans="1:4">
      <c r="A15" s="4" t="s">
        <v>52</v>
      </c>
      <c r="B15" s="5" t="n">
        <v>9383000</v>
      </c>
      <c r="C15" s="5" t="n">
        <v>9631000</v>
      </c>
    </row>
    <row r="16" spans="1:4">
      <c r="A16" s="4" t="s">
        <v>53</v>
      </c>
      <c r="B16" s="5" t="n">
        <v>1410000</v>
      </c>
      <c r="C16" s="5" t="n">
        <v>1410000</v>
      </c>
    </row>
    <row r="17" spans="1:4">
      <c r="A17" s="4" t="s">
        <v>54</v>
      </c>
      <c r="B17" s="5" t="n">
        <v>1754000</v>
      </c>
      <c r="C17" s="5" t="n">
        <v>1135000</v>
      </c>
    </row>
    <row r="18" spans="1:4">
      <c r="A18" s="4" t="s">
        <v>55</v>
      </c>
      <c r="B18" s="5" t="n">
        <v>92365000</v>
      </c>
      <c r="C18" s="5" t="n">
        <v>90685000</v>
      </c>
    </row>
    <row r="19" spans="1:4">
      <c r="A19" s="3" t="s">
        <v>56</v>
      </c>
    </row>
    <row r="20" spans="1:4">
      <c r="A20" s="4" t="s">
        <v>57</v>
      </c>
      <c r="B20" s="5" t="n">
        <v>1499000</v>
      </c>
      <c r="C20" s="5" t="n">
        <v>994000</v>
      </c>
    </row>
    <row r="21" spans="1:4">
      <c r="A21" s="4" t="s">
        <v>58</v>
      </c>
      <c r="B21" s="5" t="n">
        <v>456000</v>
      </c>
      <c r="C21" s="4" t="s">
        <v>49</v>
      </c>
    </row>
    <row r="22" spans="1:4">
      <c r="A22" s="4" t="s">
        <v>59</v>
      </c>
      <c r="B22" s="5" t="n">
        <v>391000</v>
      </c>
      <c r="C22" s="5" t="n">
        <v>787000</v>
      </c>
    </row>
    <row r="23" spans="1:4">
      <c r="A23" s="4" t="s">
        <v>60</v>
      </c>
      <c r="B23" s="5" t="n">
        <v>2346000</v>
      </c>
      <c r="C23" s="5" t="n">
        <v>1781000</v>
      </c>
    </row>
    <row r="24" spans="1:4">
      <c r="A24" s="4" t="s">
        <v>61</v>
      </c>
      <c r="B24" s="4" t="s">
        <v>49</v>
      </c>
      <c r="C24" s="4" t="s">
        <v>49</v>
      </c>
    </row>
    <row r="25" spans="1:4">
      <c r="A25" s="3" t="s">
        <v>62</v>
      </c>
    </row>
    <row r="26" spans="1:4">
      <c r="A26" s="4" t="s">
        <v>63</v>
      </c>
      <c r="B26" s="4" t="s">
        <v>49</v>
      </c>
      <c r="C26" s="4" t="s">
        <v>49</v>
      </c>
    </row>
    <row r="27" spans="1:4">
      <c r="A27" s="4" t="s">
        <v>64</v>
      </c>
      <c r="B27" s="5" t="n">
        <v>135000</v>
      </c>
      <c r="C27" s="5" t="n">
        <v>135000</v>
      </c>
    </row>
    <row r="28" spans="1:4">
      <c r="A28" s="4" t="s">
        <v>65</v>
      </c>
      <c r="B28" s="5" t="n">
        <v>68558000</v>
      </c>
      <c r="C28" s="5" t="n">
        <v>68558000</v>
      </c>
    </row>
    <row r="29" spans="1:4">
      <c r="A29" s="4" t="s">
        <v>66</v>
      </c>
      <c r="B29" s="5" t="n">
        <v>88880000</v>
      </c>
      <c r="C29" s="5" t="n">
        <v>87907000</v>
      </c>
    </row>
    <row r="30" spans="1:4">
      <c r="A30" s="4" t="s">
        <v>67</v>
      </c>
      <c r="B30" s="5" t="n">
        <v>418000</v>
      </c>
      <c r="C30" s="5" t="n">
        <v>276000</v>
      </c>
    </row>
    <row r="31" spans="1:4">
      <c r="A31" s="4" t="s">
        <v>68</v>
      </c>
      <c r="B31" s="5" t="n">
        <v>-67972000</v>
      </c>
      <c r="C31" s="5" t="n">
        <v>-67972000</v>
      </c>
    </row>
    <row r="32" spans="1:4">
      <c r="A32" s="4" t="s">
        <v>69</v>
      </c>
      <c r="B32" s="5" t="n">
        <v>90019000</v>
      </c>
      <c r="C32" s="5" t="n">
        <v>88904000</v>
      </c>
    </row>
    <row r="33" spans="1:4">
      <c r="A33" s="4" t="s">
        <v>70</v>
      </c>
      <c r="B33" s="5" t="n">
        <v>92365000</v>
      </c>
      <c r="C33" s="5" t="n">
        <v>90685000</v>
      </c>
    </row>
    <row r="34" spans="1:4">
      <c r="A34" s="4" t="s">
        <v>71</v>
      </c>
    </row>
    <row r="35" spans="1:4">
      <c r="A35" s="3" t="s">
        <v>62</v>
      </c>
    </row>
    <row r="36" spans="1:4">
      <c r="A36" s="4" t="s">
        <v>63</v>
      </c>
      <c r="B36" s="4" t="s">
        <v>49</v>
      </c>
      <c r="C36" s="4" t="s">
        <v>49</v>
      </c>
    </row>
    <row r="37" spans="1:4"/>
    <row r="38" spans="1:4">
      <c r="A38" s="4" t="s">
        <v>40</v>
      </c>
      <c r="B38" s="4" t="s">
        <v>72</v>
      </c>
    </row>
  </sheetData>
  <mergeCells count="3">
    <mergeCell ref="C1:D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6</v>
      </c>
    </row>
    <row r="2" spans="1:3">
      <c r="A2" s="4" t="s">
        <v>74</v>
      </c>
      <c r="B2" s="6" t="n">
        <v>2000000</v>
      </c>
      <c r="C2" s="6" t="n">
        <v>1900000</v>
      </c>
    </row>
    <row r="3" spans="1:3">
      <c r="A3" s="4" t="s">
        <v>75</v>
      </c>
      <c r="B3" s="7" t="n">
        <v>0.01</v>
      </c>
      <c r="C3" s="7" t="n">
        <v>0.01</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7" t="n">
        <v>0.01</v>
      </c>
      <c r="C7" s="7" t="n">
        <v>0.01</v>
      </c>
    </row>
    <row r="8" spans="1:3">
      <c r="A8" s="4" t="s">
        <v>80</v>
      </c>
      <c r="B8" s="5" t="n">
        <v>30000000</v>
      </c>
      <c r="C8" s="5" t="n">
        <v>30000000</v>
      </c>
    </row>
    <row r="9" spans="1:3">
      <c r="A9" s="4" t="s">
        <v>81</v>
      </c>
      <c r="B9" s="5" t="n">
        <v>13459708</v>
      </c>
      <c r="C9" s="5" t="n">
        <v>13459708</v>
      </c>
    </row>
    <row r="10" spans="1:3">
      <c r="A10" s="4" t="s">
        <v>82</v>
      </c>
      <c r="B10" s="5" t="n">
        <v>6567765</v>
      </c>
      <c r="C10" s="5" t="n">
        <v>6567765</v>
      </c>
    </row>
    <row r="11" spans="1:3">
      <c r="A11" s="4" t="s">
        <v>83</v>
      </c>
      <c r="B11" s="5" t="n">
        <v>6891943</v>
      </c>
      <c r="C11" s="5" t="n">
        <v>6891943</v>
      </c>
    </row>
    <row r="12" spans="1:3">
      <c r="A12" s="4" t="s">
        <v>71</v>
      </c>
    </row>
    <row r="13" spans="1:3">
      <c r="A13" s="4" t="s">
        <v>75</v>
      </c>
      <c r="B13" s="7" t="n">
        <v>0.01</v>
      </c>
      <c r="C13" s="7" t="n">
        <v>0.01</v>
      </c>
    </row>
    <row r="14" spans="1:3">
      <c r="A14" s="4" t="s">
        <v>76</v>
      </c>
      <c r="B14" s="5" t="n">
        <v>30000</v>
      </c>
      <c r="C14" s="5" t="n">
        <v>30000</v>
      </c>
    </row>
    <row r="15" spans="1:3">
      <c r="A15" s="4" t="s">
        <v>77</v>
      </c>
      <c r="B15" s="5" t="n">
        <v>0</v>
      </c>
      <c r="C15" s="5" t="n">
        <v>0</v>
      </c>
    </row>
    <row r="16" spans="1:3">
      <c r="A16" s="4" t="s">
        <v>78</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8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8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88</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8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288</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88</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8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88</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88</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3873000</v>
      </c>
      <c r="C4" s="6" t="n">
        <v>5233000</v>
      </c>
      <c r="D4" s="6" t="n">
        <v>8189000</v>
      </c>
      <c r="E4" s="6" t="n">
        <v>10701000</v>
      </c>
    </row>
    <row r="5" spans="1:5">
      <c r="A5" s="3" t="s">
        <v>89</v>
      </c>
    </row>
    <row r="6" spans="1:5">
      <c r="A6" s="4" t="s">
        <v>90</v>
      </c>
      <c r="B6" s="5" t="n">
        <v>320000</v>
      </c>
      <c r="C6" s="5" t="n">
        <v>255000</v>
      </c>
      <c r="D6" s="5" t="n">
        <v>649000</v>
      </c>
      <c r="E6" s="5" t="n">
        <v>454000</v>
      </c>
    </row>
    <row r="7" spans="1:5">
      <c r="A7" s="4" t="s">
        <v>91</v>
      </c>
      <c r="B7" s="5" t="n">
        <v>30000</v>
      </c>
      <c r="C7" s="5" t="n">
        <v>323000</v>
      </c>
      <c r="D7" s="5" t="n">
        <v>30000</v>
      </c>
      <c r="E7" s="5" t="n">
        <v>323000</v>
      </c>
    </row>
    <row r="8" spans="1:5">
      <c r="A8" s="4" t="s">
        <v>92</v>
      </c>
      <c r="B8" s="5" t="n">
        <v>-172000</v>
      </c>
      <c r="C8" s="5" t="n">
        <v>51000</v>
      </c>
      <c r="D8" s="5" t="n">
        <v>-161000</v>
      </c>
      <c r="E8" s="5" t="n">
        <v>86000</v>
      </c>
    </row>
    <row r="9" spans="1:5">
      <c r="A9" s="4" t="s">
        <v>93</v>
      </c>
      <c r="B9" s="5" t="n">
        <v>178000</v>
      </c>
      <c r="C9" s="5" t="n">
        <v>629000</v>
      </c>
      <c r="D9" s="5" t="n">
        <v>518000</v>
      </c>
      <c r="E9" s="5" t="n">
        <v>863000</v>
      </c>
    </row>
    <row r="10" spans="1:5">
      <c r="A10" s="4" t="s">
        <v>94</v>
      </c>
      <c r="B10" s="5" t="n">
        <v>4051000</v>
      </c>
      <c r="C10" s="5" t="n">
        <v>5862000</v>
      </c>
      <c r="D10" s="5" t="n">
        <v>8707000</v>
      </c>
      <c r="E10" s="5" t="n">
        <v>11564000</v>
      </c>
    </row>
    <row r="11" spans="1:5">
      <c r="A11" s="3" t="s">
        <v>95</v>
      </c>
    </row>
    <row r="12" spans="1:5">
      <c r="A12" s="4" t="s">
        <v>96</v>
      </c>
      <c r="B12" s="5" t="n">
        <v>3906000</v>
      </c>
      <c r="C12" s="5" t="n">
        <v>3395000</v>
      </c>
      <c r="D12" s="5" t="n">
        <v>7098000</v>
      </c>
      <c r="E12" s="5" t="n">
        <v>7321000</v>
      </c>
    </row>
    <row r="13" spans="1:5">
      <c r="A13" s="4" t="s">
        <v>97</v>
      </c>
      <c r="B13" s="4" t="s">
        <v>49</v>
      </c>
      <c r="C13" s="4" t="s">
        <v>49</v>
      </c>
      <c r="D13" s="5" t="n">
        <v>23000</v>
      </c>
      <c r="E13" s="4" t="s">
        <v>49</v>
      </c>
    </row>
    <row r="14" spans="1:5">
      <c r="A14" s="4" t="s">
        <v>98</v>
      </c>
      <c r="B14" s="5" t="n">
        <v>53000</v>
      </c>
      <c r="C14" s="5" t="n">
        <v>56000</v>
      </c>
      <c r="D14" s="5" t="n">
        <v>57000</v>
      </c>
      <c r="E14" s="5" t="n">
        <v>86000</v>
      </c>
    </row>
    <row r="15" spans="1:5">
      <c r="A15" s="4" t="s">
        <v>99</v>
      </c>
      <c r="B15" s="5" t="n">
        <v>3959000</v>
      </c>
      <c r="C15" s="5" t="n">
        <v>3451000</v>
      </c>
      <c r="D15" s="5" t="n">
        <v>7178000</v>
      </c>
      <c r="E15" s="5" t="n">
        <v>7407000</v>
      </c>
    </row>
    <row r="16" spans="1:5">
      <c r="A16" s="4" t="s">
        <v>100</v>
      </c>
      <c r="B16" s="5" t="n">
        <v>92000</v>
      </c>
      <c r="C16" s="5" t="n">
        <v>2411000</v>
      </c>
      <c r="D16" s="5" t="n">
        <v>1529000</v>
      </c>
      <c r="E16" s="5" t="n">
        <v>4157000</v>
      </c>
    </row>
    <row r="17" spans="1:5">
      <c r="A17" s="4" t="s">
        <v>101</v>
      </c>
      <c r="B17" s="5" t="n">
        <v>164000</v>
      </c>
      <c r="C17" s="5" t="n">
        <v>638000</v>
      </c>
      <c r="D17" s="5" t="n">
        <v>556000</v>
      </c>
      <c r="E17" s="5" t="n">
        <v>1109000</v>
      </c>
    </row>
    <row r="18" spans="1:5">
      <c r="A18" s="4" t="s">
        <v>102</v>
      </c>
      <c r="B18" s="6" t="n">
        <v>-72000</v>
      </c>
      <c r="C18" s="6" t="n">
        <v>1773000</v>
      </c>
      <c r="D18" s="6" t="n">
        <v>973000</v>
      </c>
      <c r="E18" s="6" t="n">
        <v>3048000</v>
      </c>
    </row>
    <row r="19" spans="1:5">
      <c r="A19" s="3" t="s">
        <v>103</v>
      </c>
    </row>
    <row r="20" spans="1:5">
      <c r="A20" s="4" t="s">
        <v>104</v>
      </c>
      <c r="B20" s="7" t="n">
        <v>-0.01</v>
      </c>
      <c r="C20" s="7" t="n">
        <v>0.27</v>
      </c>
      <c r="D20" s="7" t="n">
        <v>0.15</v>
      </c>
      <c r="E20" s="7" t="n">
        <v>0.46</v>
      </c>
    </row>
    <row r="21" spans="1:5">
      <c r="A21" s="4" t="s">
        <v>105</v>
      </c>
      <c r="B21" s="7" t="n">
        <v>-0.01</v>
      </c>
      <c r="C21" s="7" t="n">
        <v>0.27</v>
      </c>
      <c r="D21" s="7" t="n">
        <v>0.15</v>
      </c>
      <c r="E21" s="7" t="n">
        <v>0.46</v>
      </c>
    </row>
    <row r="22" spans="1:5">
      <c r="A22" s="3" t="s">
        <v>106</v>
      </c>
    </row>
    <row r="23" spans="1:5">
      <c r="A23" s="4" t="s">
        <v>107</v>
      </c>
      <c r="B23" s="5" t="n">
        <v>6567765</v>
      </c>
      <c r="C23" s="5" t="n">
        <v>6685415</v>
      </c>
      <c r="D23" s="5" t="n">
        <v>6567765</v>
      </c>
      <c r="E23" s="5" t="n">
        <v>6685415</v>
      </c>
    </row>
    <row r="24" spans="1:5">
      <c r="A24" s="4" t="s">
        <v>108</v>
      </c>
      <c r="B24" s="5" t="n">
        <v>6567765</v>
      </c>
      <c r="C24" s="5" t="n">
        <v>6685827</v>
      </c>
      <c r="D24" s="5" t="n">
        <v>6654873</v>
      </c>
      <c r="E24" s="5" t="n">
        <v>6685775</v>
      </c>
    </row>
    <row r="25" spans="1:5">
      <c r="A25" s="4" t="s">
        <v>109</v>
      </c>
    </row>
    <row r="26" spans="1:5">
      <c r="A26" s="3" t="s">
        <v>87</v>
      </c>
    </row>
    <row r="27" spans="1:5">
      <c r="A27" s="4" t="s">
        <v>88</v>
      </c>
      <c r="B27" s="6" t="n">
        <v>2808000</v>
      </c>
      <c r="C27" s="6" t="n">
        <v>3481000</v>
      </c>
      <c r="D27" s="6" t="n">
        <v>5940000</v>
      </c>
      <c r="E27" s="6" t="n">
        <v>6975000</v>
      </c>
    </row>
    <row r="28" spans="1:5">
      <c r="A28" s="4" t="s">
        <v>110</v>
      </c>
    </row>
    <row r="29" spans="1:5">
      <c r="A29" s="3" t="s">
        <v>87</v>
      </c>
    </row>
    <row r="30" spans="1:5">
      <c r="A30" s="4" t="s">
        <v>88</v>
      </c>
      <c r="B30" s="5" t="n">
        <v>165000</v>
      </c>
      <c r="C30" s="5" t="n">
        <v>456000</v>
      </c>
      <c r="D30" s="5" t="n">
        <v>541000</v>
      </c>
      <c r="E30" s="5" t="n">
        <v>1169000</v>
      </c>
    </row>
    <row r="31" spans="1:5">
      <c r="A31" s="4" t="s">
        <v>111</v>
      </c>
    </row>
    <row r="32" spans="1:5">
      <c r="A32" s="3" t="s">
        <v>87</v>
      </c>
    </row>
    <row r="33" spans="1:5">
      <c r="A33" s="4" t="s">
        <v>88</v>
      </c>
      <c r="B33" s="6" t="n">
        <v>900000</v>
      </c>
      <c r="C33" s="6" t="n">
        <v>1296000</v>
      </c>
      <c r="D33" s="6" t="n">
        <v>1708000</v>
      </c>
      <c r="E33" s="6" t="n">
        <v>255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327</v>
      </c>
      <c r="D1" s="2" t="s">
        <v>36</v>
      </c>
    </row>
    <row r="2" spans="1:4">
      <c r="A2" s="4" t="s">
        <v>59</v>
      </c>
      <c r="B2" s="6" t="n">
        <v>391000</v>
      </c>
      <c r="D2" s="6" t="n">
        <v>787000</v>
      </c>
    </row>
    <row r="3" spans="1:4">
      <c r="A3" s="4" t="s">
        <v>328</v>
      </c>
      <c r="B3" s="5" t="n">
        <v>1499000</v>
      </c>
      <c r="D3" s="5" t="n">
        <v>994000</v>
      </c>
    </row>
    <row r="4" spans="1:4">
      <c r="A4" s="4" t="s">
        <v>329</v>
      </c>
      <c r="B4" s="6" t="n">
        <v>88880000</v>
      </c>
      <c r="D4" s="6" t="n">
        <v>87907000</v>
      </c>
    </row>
    <row r="5" spans="1:4">
      <c r="A5" s="4" t="s">
        <v>330</v>
      </c>
    </row>
    <row r="6" spans="1:4">
      <c r="A6" s="4" t="s">
        <v>59</v>
      </c>
      <c r="C6" s="6" t="n">
        <v>212000</v>
      </c>
    </row>
    <row r="7" spans="1:4">
      <c r="A7" s="4" t="s">
        <v>328</v>
      </c>
      <c r="C7" s="5" t="n">
        <v>53000</v>
      </c>
    </row>
    <row r="8" spans="1:4">
      <c r="A8" s="4" t="s">
        <v>329</v>
      </c>
      <c r="C8" s="6" t="n">
        <v>-26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331</v>
      </c>
      <c r="B1" s="2" t="s">
        <v>85</v>
      </c>
      <c r="F1" s="2" t="s">
        <v>1</v>
      </c>
      <c r="H1" s="2" t="s">
        <v>167</v>
      </c>
    </row>
    <row r="2" spans="1:8">
      <c r="B2" s="2" t="s">
        <v>2</v>
      </c>
      <c r="C2" s="2" t="s">
        <v>168</v>
      </c>
      <c r="D2" s="2" t="s">
        <v>86</v>
      </c>
      <c r="E2" s="2" t="s">
        <v>169</v>
      </c>
      <c r="F2" s="2" t="s">
        <v>2</v>
      </c>
      <c r="G2" s="2" t="s">
        <v>86</v>
      </c>
      <c r="H2" s="2" t="s">
        <v>36</v>
      </c>
    </row>
    <row r="3" spans="1:8">
      <c r="A3" s="4" t="s">
        <v>57</v>
      </c>
      <c r="B3" s="6" t="n">
        <v>1499000</v>
      </c>
      <c r="F3" s="6" t="n">
        <v>1499000</v>
      </c>
      <c r="H3" s="6" t="n">
        <v>994000</v>
      </c>
    </row>
    <row r="4" spans="1:8">
      <c r="A4" s="4" t="s">
        <v>181</v>
      </c>
      <c r="B4" s="5" t="n">
        <v>391000</v>
      </c>
      <c r="F4" s="5" t="n">
        <v>391000</v>
      </c>
      <c r="H4" s="5" t="n">
        <v>787000</v>
      </c>
    </row>
    <row r="5" spans="1:8">
      <c r="A5" s="4" t="s">
        <v>332</v>
      </c>
      <c r="B5" s="5" t="n">
        <v>2346000</v>
      </c>
      <c r="F5" s="5" t="n">
        <v>2346000</v>
      </c>
      <c r="H5" s="5" t="n">
        <v>1781000</v>
      </c>
    </row>
    <row r="6" spans="1:8">
      <c r="A6" s="4" t="s">
        <v>66</v>
      </c>
      <c r="B6" s="5" t="n">
        <v>88880000</v>
      </c>
      <c r="F6" s="5" t="n">
        <v>88880000</v>
      </c>
      <c r="H6" s="5" t="n">
        <v>87907000</v>
      </c>
    </row>
    <row r="7" spans="1:8">
      <c r="A7" s="4" t="s">
        <v>69</v>
      </c>
      <c r="H7" s="5" t="n">
        <v>88904000</v>
      </c>
    </row>
    <row r="8" spans="1:8">
      <c r="A8" s="4" t="s">
        <v>333</v>
      </c>
      <c r="B8" s="5" t="n">
        <v>3906000</v>
      </c>
      <c r="D8" s="6" t="n">
        <v>3395000</v>
      </c>
      <c r="F8" s="5" t="n">
        <v>7098000</v>
      </c>
      <c r="G8" s="6" t="n">
        <v>7321000</v>
      </c>
      <c r="H8" s="5" t="n">
        <v>13431000</v>
      </c>
    </row>
    <row r="9" spans="1:8">
      <c r="A9" s="4" t="s">
        <v>334</v>
      </c>
      <c r="B9" s="5" t="n">
        <v>3959000</v>
      </c>
      <c r="D9" s="5" t="n">
        <v>3451000</v>
      </c>
      <c r="F9" s="5" t="n">
        <v>7178000</v>
      </c>
      <c r="G9" s="5" t="n">
        <v>7407000</v>
      </c>
      <c r="H9" s="5" t="n">
        <v>13743000</v>
      </c>
    </row>
    <row r="10" spans="1:8">
      <c r="A10" s="4" t="s">
        <v>335</v>
      </c>
      <c r="B10" s="5" t="n">
        <v>92000</v>
      </c>
      <c r="D10" s="5" t="n">
        <v>2411000</v>
      </c>
      <c r="F10" s="5" t="n">
        <v>1529000</v>
      </c>
      <c r="G10" s="5" t="n">
        <v>4157000</v>
      </c>
      <c r="H10" s="5" t="n">
        <v>9701000</v>
      </c>
    </row>
    <row r="11" spans="1:8">
      <c r="A11" s="4" t="s">
        <v>101</v>
      </c>
      <c r="B11" s="5" t="n">
        <v>164000</v>
      </c>
      <c r="D11" s="5" t="n">
        <v>638000</v>
      </c>
      <c r="F11" s="5" t="n">
        <v>556000</v>
      </c>
      <c r="G11" s="5" t="n">
        <v>1109000</v>
      </c>
      <c r="H11" s="5" t="n">
        <v>2791000</v>
      </c>
    </row>
    <row r="12" spans="1:8">
      <c r="A12" s="4" t="s">
        <v>113</v>
      </c>
      <c r="B12" s="6" t="n">
        <v>-72000</v>
      </c>
      <c r="C12" s="6" t="n">
        <v>1045000</v>
      </c>
      <c r="D12" s="6" t="n">
        <v>1773000</v>
      </c>
      <c r="E12" s="6" t="n">
        <v>1275000</v>
      </c>
      <c r="F12" s="6" t="n">
        <v>973000</v>
      </c>
      <c r="G12" s="6" t="n">
        <v>3048000</v>
      </c>
      <c r="H12" s="6" t="n">
        <v>6910000</v>
      </c>
    </row>
    <row r="13" spans="1:8">
      <c r="A13" s="4" t="s">
        <v>104</v>
      </c>
      <c r="B13" s="7" t="n">
        <v>-0.01</v>
      </c>
      <c r="D13" s="7" t="n">
        <v>0.27</v>
      </c>
      <c r="F13" s="7" t="n">
        <v>0.15</v>
      </c>
      <c r="G13" s="7" t="n">
        <v>0.46</v>
      </c>
      <c r="H13" s="7" t="n">
        <v>1.04</v>
      </c>
    </row>
    <row r="14" spans="1:8">
      <c r="A14" s="4" t="s">
        <v>105</v>
      </c>
      <c r="B14" s="7" t="n">
        <v>-0.01</v>
      </c>
      <c r="D14" s="7" t="n">
        <v>0.27</v>
      </c>
      <c r="F14" s="7" t="n">
        <v>0.15</v>
      </c>
      <c r="G14" s="7" t="n">
        <v>0.46</v>
      </c>
      <c r="H14" s="7" t="n">
        <v>1.04</v>
      </c>
    </row>
    <row r="15" spans="1:8">
      <c r="A15" s="4" t="s">
        <v>57</v>
      </c>
      <c r="H15" s="6" t="n">
        <v>-1184000</v>
      </c>
    </row>
    <row r="16" spans="1:8">
      <c r="A16" s="4" t="s">
        <v>181</v>
      </c>
      <c r="F16" s="6" t="n">
        <v>-396000</v>
      </c>
      <c r="G16" s="4" t="s">
        <v>49</v>
      </c>
      <c r="H16" s="5" t="n">
        <v>11319000</v>
      </c>
    </row>
    <row r="17" spans="1:8">
      <c r="A17" s="4" t="s">
        <v>336</v>
      </c>
    </row>
    <row r="18" spans="1:8">
      <c r="A18" s="4" t="s">
        <v>57</v>
      </c>
      <c r="H18" s="5" t="n">
        <v>941000</v>
      </c>
    </row>
    <row r="19" spans="1:8">
      <c r="A19" s="4" t="s">
        <v>181</v>
      </c>
      <c r="H19" s="5" t="n">
        <v>575000</v>
      </c>
    </row>
    <row r="20" spans="1:8">
      <c r="A20" s="4" t="s">
        <v>332</v>
      </c>
      <c r="H20" s="5" t="n">
        <v>1516000</v>
      </c>
    </row>
    <row r="21" spans="1:8">
      <c r="A21" s="4" t="s">
        <v>66</v>
      </c>
      <c r="H21" s="5" t="n">
        <v>88172000</v>
      </c>
    </row>
    <row r="22" spans="1:8">
      <c r="A22" s="4" t="s">
        <v>69</v>
      </c>
      <c r="H22" s="5" t="n">
        <v>89169000</v>
      </c>
    </row>
    <row r="23" spans="1:8">
      <c r="A23" s="4" t="s">
        <v>333</v>
      </c>
      <c r="H23" s="5" t="n">
        <v>13378000</v>
      </c>
    </row>
    <row r="24" spans="1:8">
      <c r="A24" s="4" t="s">
        <v>334</v>
      </c>
      <c r="H24" s="5" t="n">
        <v>13690000</v>
      </c>
    </row>
    <row r="25" spans="1:8">
      <c r="A25" s="4" t="s">
        <v>335</v>
      </c>
      <c r="H25" s="5" t="n">
        <v>9754000</v>
      </c>
    </row>
    <row r="26" spans="1:8">
      <c r="A26" s="4" t="s">
        <v>101</v>
      </c>
      <c r="H26" s="5" t="n">
        <v>2579000</v>
      </c>
    </row>
    <row r="27" spans="1:8">
      <c r="A27" s="4" t="s">
        <v>113</v>
      </c>
      <c r="H27" s="6" t="n">
        <v>7175000</v>
      </c>
    </row>
    <row r="28" spans="1:8">
      <c r="A28" s="4" t="s">
        <v>104</v>
      </c>
      <c r="H28" s="7" t="n">
        <v>1.08</v>
      </c>
    </row>
    <row r="29" spans="1:8">
      <c r="A29" s="4" t="s">
        <v>105</v>
      </c>
      <c r="H29" s="7" t="n">
        <v>1.08</v>
      </c>
    </row>
    <row r="30" spans="1:8">
      <c r="A30" s="4" t="s">
        <v>57</v>
      </c>
      <c r="H30" s="6" t="n">
        <v>-1237000</v>
      </c>
    </row>
    <row r="31" spans="1:8">
      <c r="A31" s="4" t="s">
        <v>181</v>
      </c>
      <c r="H31" s="5" t="n">
        <v>575000</v>
      </c>
    </row>
    <row r="32" spans="1:8">
      <c r="A32" s="4" t="s">
        <v>337</v>
      </c>
    </row>
    <row r="33" spans="1:8">
      <c r="A33" s="4" t="s">
        <v>57</v>
      </c>
      <c r="H33" s="5" t="n">
        <v>53000</v>
      </c>
    </row>
    <row r="34" spans="1:8">
      <c r="A34" s="4" t="s">
        <v>181</v>
      </c>
      <c r="H34" s="5" t="n">
        <v>212000</v>
      </c>
    </row>
    <row r="35" spans="1:8">
      <c r="A35" s="4" t="s">
        <v>332</v>
      </c>
      <c r="H35" s="5" t="n">
        <v>265000</v>
      </c>
    </row>
    <row r="36" spans="1:8">
      <c r="A36" s="4" t="s">
        <v>66</v>
      </c>
      <c r="H36" s="5" t="n">
        <v>-265000</v>
      </c>
    </row>
    <row r="37" spans="1:8">
      <c r="A37" s="4" t="s">
        <v>69</v>
      </c>
      <c r="H37" s="5" t="n">
        <v>-265000</v>
      </c>
    </row>
    <row r="38" spans="1:8">
      <c r="A38" s="4" t="s">
        <v>333</v>
      </c>
      <c r="H38" s="5" t="n">
        <v>53000</v>
      </c>
    </row>
    <row r="39" spans="1:8">
      <c r="A39" s="4" t="s">
        <v>334</v>
      </c>
      <c r="H39" s="5" t="n">
        <v>53000</v>
      </c>
    </row>
    <row r="40" spans="1:8">
      <c r="A40" s="4" t="s">
        <v>335</v>
      </c>
      <c r="H40" s="5" t="n">
        <v>-53000</v>
      </c>
    </row>
    <row r="41" spans="1:8">
      <c r="A41" s="4" t="s">
        <v>101</v>
      </c>
      <c r="H41" s="5" t="n">
        <v>212000</v>
      </c>
    </row>
    <row r="42" spans="1:8">
      <c r="A42" s="4" t="s">
        <v>113</v>
      </c>
      <c r="H42" s="6" t="n">
        <v>-265000</v>
      </c>
    </row>
    <row r="43" spans="1:8">
      <c r="A43" s="4" t="s">
        <v>104</v>
      </c>
      <c r="H43" s="7" t="n">
        <v>-0.04</v>
      </c>
    </row>
    <row r="44" spans="1:8">
      <c r="A44" s="4" t="s">
        <v>105</v>
      </c>
      <c r="H44" s="7" t="n">
        <v>-0.04</v>
      </c>
    </row>
    <row r="45" spans="1:8">
      <c r="A45" s="4" t="s">
        <v>57</v>
      </c>
      <c r="H45" s="6" t="n">
        <v>53000</v>
      </c>
    </row>
    <row r="46" spans="1:8">
      <c r="A46" s="4" t="s">
        <v>181</v>
      </c>
      <c r="H46" s="6" t="n">
        <v>21200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4"/>
    <col customWidth="1" max="6" min="6" width="21"/>
    <col customWidth="1" max="7" min="7" width="21"/>
    <col customWidth="1" max="8" min="8" width="14"/>
  </cols>
  <sheetData>
    <row r="1" spans="1:8">
      <c r="A1" s="1" t="s">
        <v>338</v>
      </c>
      <c r="B1" s="2" t="s">
        <v>85</v>
      </c>
      <c r="C1" s="2" t="s">
        <v>1</v>
      </c>
    </row>
    <row r="2" spans="1:8">
      <c r="B2" s="2" t="s">
        <v>339</v>
      </c>
      <c r="C2" s="2" t="s">
        <v>339</v>
      </c>
      <c r="D2" s="2" t="s">
        <v>340</v>
      </c>
      <c r="E2" s="2" t="s">
        <v>341</v>
      </c>
      <c r="F2" s="2" t="s">
        <v>342</v>
      </c>
      <c r="G2" s="2" t="s">
        <v>343</v>
      </c>
      <c r="H2" s="2" t="s">
        <v>86</v>
      </c>
    </row>
    <row r="3" spans="1:8">
      <c r="A3" s="4" t="s">
        <v>344</v>
      </c>
      <c r="C3" s="5" t="n">
        <v>3</v>
      </c>
    </row>
    <row r="4" spans="1:8">
      <c r="A4" s="4" t="s">
        <v>345</v>
      </c>
      <c r="B4" s="6" t="n">
        <v>5300000</v>
      </c>
      <c r="C4" s="6" t="n">
        <v>5300000</v>
      </c>
    </row>
    <row r="5" spans="1:8">
      <c r="A5" s="4" t="s">
        <v>346</v>
      </c>
      <c r="B5" s="5" t="n">
        <v>2300000</v>
      </c>
      <c r="C5" s="5" t="n">
        <v>2300000</v>
      </c>
    </row>
    <row r="6" spans="1:8">
      <c r="A6" s="4" t="s">
        <v>347</v>
      </c>
      <c r="B6" s="5" t="n">
        <v>456000</v>
      </c>
      <c r="C6" s="5" t="n">
        <v>456000</v>
      </c>
      <c r="G6" s="4" t="s">
        <v>49</v>
      </c>
    </row>
    <row r="7" spans="1:8">
      <c r="A7" s="4" t="s">
        <v>348</v>
      </c>
      <c r="B7" s="5" t="n">
        <v>454000</v>
      </c>
      <c r="C7" s="5" t="n">
        <v>454000</v>
      </c>
      <c r="G7" s="4" t="s">
        <v>49</v>
      </c>
    </row>
    <row r="8" spans="1:8">
      <c r="A8" s="4" t="s">
        <v>349</v>
      </c>
      <c r="F8" s="4" t="s">
        <v>350</v>
      </c>
      <c r="H8" s="4" t="s">
        <v>350</v>
      </c>
    </row>
    <row r="9" spans="1:8">
      <c r="A9" s="4" t="s">
        <v>351</v>
      </c>
      <c r="F9" s="6" t="n">
        <v>0</v>
      </c>
    </row>
    <row r="10" spans="1:8">
      <c r="A10" s="4" t="s">
        <v>352</v>
      </c>
    </row>
    <row r="11" spans="1:8">
      <c r="A11" s="4" t="s">
        <v>347</v>
      </c>
      <c r="F11" s="5" t="n">
        <v>636000</v>
      </c>
    </row>
    <row r="12" spans="1:8">
      <c r="A12" s="4" t="s">
        <v>348</v>
      </c>
      <c r="F12" s="6" t="n">
        <v>636000</v>
      </c>
    </row>
    <row r="13" spans="1:8">
      <c r="A13" s="4" t="s">
        <v>353</v>
      </c>
    </row>
    <row r="14" spans="1:8">
      <c r="A14" s="4" t="s">
        <v>354</v>
      </c>
      <c r="B14" s="6" t="n">
        <v>531000</v>
      </c>
      <c r="C14" s="6" t="n">
        <v>785000</v>
      </c>
    </row>
    <row r="15" spans="1:8">
      <c r="A15" s="4" t="s">
        <v>355</v>
      </c>
    </row>
    <row r="16" spans="1:8">
      <c r="A16" s="4" t="s">
        <v>356</v>
      </c>
      <c r="E16" s="7" t="n">
        <v>11.47</v>
      </c>
    </row>
    <row r="17" spans="1:8">
      <c r="A17" s="4" t="s">
        <v>357</v>
      </c>
    </row>
    <row r="18" spans="1:8">
      <c r="A18" s="4" t="s">
        <v>356</v>
      </c>
      <c r="D18" s="6" t="n">
        <v>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8</v>
      </c>
      <c r="B1" s="2" t="s">
        <v>2</v>
      </c>
      <c r="C1" s="2" t="s">
        <v>36</v>
      </c>
    </row>
    <row r="2" spans="1:3">
      <c r="A2" s="4" t="s">
        <v>359</v>
      </c>
      <c r="B2" s="6" t="n">
        <v>8111000</v>
      </c>
      <c r="C2" s="6" t="n">
        <v>813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85</v>
      </c>
      <c r="D1" s="2" t="s">
        <v>1</v>
      </c>
    </row>
    <row r="2" spans="1:5">
      <c r="B2" s="2" t="s">
        <v>2</v>
      </c>
      <c r="C2" s="2" t="s">
        <v>86</v>
      </c>
      <c r="D2" s="2" t="s">
        <v>2</v>
      </c>
      <c r="E2" s="2" t="s">
        <v>86</v>
      </c>
    </row>
    <row r="3" spans="1:5">
      <c r="A3" s="4" t="s">
        <v>361</v>
      </c>
      <c r="B3" s="6" t="n">
        <v>-172000</v>
      </c>
      <c r="C3" s="6" t="n">
        <v>50000</v>
      </c>
      <c r="D3" s="6" t="n">
        <v>-162000</v>
      </c>
      <c r="E3" s="6" t="n">
        <v>21000</v>
      </c>
    </row>
    <row r="4" spans="1:5">
      <c r="A4" s="4" t="s">
        <v>362</v>
      </c>
      <c r="B4" s="4" t="s">
        <v>49</v>
      </c>
      <c r="C4" s="4" t="s">
        <v>49</v>
      </c>
      <c r="D4" s="4" t="s">
        <v>49</v>
      </c>
      <c r="E4" s="4" t="s">
        <v>49</v>
      </c>
    </row>
    <row r="5" spans="1:5">
      <c r="A5" s="4" t="s">
        <v>363</v>
      </c>
      <c r="B5" s="6" t="n">
        <v>-172000</v>
      </c>
      <c r="C5" s="6" t="n">
        <v>50000</v>
      </c>
      <c r="D5" s="6" t="n">
        <v>-162000</v>
      </c>
      <c r="E5" s="6" t="n">
        <v>2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4</v>
      </c>
      <c r="B1" s="2" t="s">
        <v>2</v>
      </c>
      <c r="C1" s="2" t="s">
        <v>36</v>
      </c>
      <c r="D1" s="2" t="s">
        <v>40</v>
      </c>
    </row>
    <row r="2" spans="1:4">
      <c r="A2" s="4" t="s">
        <v>365</v>
      </c>
      <c r="B2" s="6" t="n">
        <v>55488000</v>
      </c>
      <c r="C2" s="6" t="n">
        <v>55946000</v>
      </c>
    </row>
    <row r="3" spans="1:4">
      <c r="A3" s="4" t="s">
        <v>366</v>
      </c>
      <c r="B3" s="5" t="n">
        <v>204000</v>
      </c>
      <c r="C3" s="5" t="n">
        <v>178000</v>
      </c>
    </row>
    <row r="4" spans="1:4">
      <c r="A4" s="4" t="s">
        <v>367</v>
      </c>
      <c r="B4" s="4" t="s">
        <v>49</v>
      </c>
      <c r="C4" s="5" t="n">
        <v>1000</v>
      </c>
    </row>
    <row r="5" spans="1:4">
      <c r="A5" s="4" t="s">
        <v>368</v>
      </c>
      <c r="B5" s="6" t="n">
        <v>55692000</v>
      </c>
      <c r="C5" s="6" t="n">
        <v>56123000</v>
      </c>
    </row>
    <row r="6" spans="1:4"/>
    <row r="7" spans="1:4">
      <c r="A7" s="4" t="s">
        <v>40</v>
      </c>
      <c r="B7" s="4" t="s">
        <v>72</v>
      </c>
    </row>
  </sheetData>
  <mergeCells count="6">
    <mergeCell ref="C2:D2"/>
    <mergeCell ref="C3:D3"/>
    <mergeCell ref="C4:D4"/>
    <mergeCell ref="C5:D5"/>
    <mergeCell ref="A6:D6"/>
    <mergeCell ref="B7:D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369</v>
      </c>
      <c r="B1" s="2" t="s">
        <v>370</v>
      </c>
      <c r="C1" s="2" t="s">
        <v>85</v>
      </c>
      <c r="F1" s="2" t="s">
        <v>1</v>
      </c>
      <c r="H1" s="2" t="s">
        <v>371</v>
      </c>
    </row>
    <row r="2" spans="1:8">
      <c r="B2" s="2" t="s">
        <v>372</v>
      </c>
      <c r="C2" s="2" t="s">
        <v>2</v>
      </c>
      <c r="D2" s="2" t="s">
        <v>168</v>
      </c>
      <c r="E2" s="2" t="s">
        <v>86</v>
      </c>
      <c r="F2" s="2" t="s">
        <v>2</v>
      </c>
      <c r="G2" s="2" t="s">
        <v>86</v>
      </c>
      <c r="H2" s="2" t="s">
        <v>36</v>
      </c>
    </row>
    <row r="3" spans="1:8">
      <c r="A3" s="4" t="s">
        <v>373</v>
      </c>
      <c r="C3" s="6" t="n">
        <v>0</v>
      </c>
      <c r="E3" s="6" t="n">
        <v>0</v>
      </c>
      <c r="F3" s="6" t="n">
        <v>0</v>
      </c>
      <c r="G3" s="6" t="n">
        <v>0</v>
      </c>
    </row>
    <row r="4" spans="1:8">
      <c r="A4" s="4" t="s">
        <v>374</v>
      </c>
      <c r="C4" s="6" t="n">
        <v>1193000</v>
      </c>
      <c r="F4" s="6" t="n">
        <v>1193000</v>
      </c>
      <c r="H4" s="6" t="n">
        <v>1668000</v>
      </c>
    </row>
    <row r="5" spans="1:8">
      <c r="A5" s="4" t="s">
        <v>375</v>
      </c>
      <c r="C5" s="4" t="s">
        <v>376</v>
      </c>
      <c r="F5" s="4" t="s">
        <v>376</v>
      </c>
      <c r="H5" s="4" t="s">
        <v>377</v>
      </c>
    </row>
    <row r="6" spans="1:8">
      <c r="A6" s="4" t="s">
        <v>378</v>
      </c>
      <c r="C6" s="4" t="s">
        <v>379</v>
      </c>
      <c r="F6" s="4" t="s">
        <v>379</v>
      </c>
      <c r="H6" s="4" t="s">
        <v>380</v>
      </c>
    </row>
    <row r="7" spans="1:8">
      <c r="A7" s="4" t="s">
        <v>381</v>
      </c>
      <c r="C7" s="4" t="s">
        <v>382</v>
      </c>
      <c r="E7" s="4" t="s">
        <v>383</v>
      </c>
      <c r="F7" s="4" t="s">
        <v>384</v>
      </c>
      <c r="G7" s="4" t="s">
        <v>383</v>
      </c>
    </row>
    <row r="8" spans="1:8">
      <c r="A8" s="4" t="s">
        <v>385</v>
      </c>
      <c r="B8" s="4" t="s">
        <v>386</v>
      </c>
    </row>
    <row r="9" spans="1:8">
      <c r="A9" s="4" t="s">
        <v>387</v>
      </c>
    </row>
    <row r="10" spans="1:8">
      <c r="A10" s="4" t="s">
        <v>388</v>
      </c>
      <c r="C10" s="4" t="s">
        <v>389</v>
      </c>
      <c r="H10" s="4" t="s">
        <v>390</v>
      </c>
    </row>
    <row r="11" spans="1:8">
      <c r="A11" s="4" t="s">
        <v>391</v>
      </c>
    </row>
    <row r="12" spans="1:8">
      <c r="A12" s="4" t="s">
        <v>388</v>
      </c>
      <c r="C12" s="4" t="s">
        <v>392</v>
      </c>
      <c r="H12" s="4" t="s">
        <v>393</v>
      </c>
    </row>
    <row r="13" spans="1:8">
      <c r="A13" s="4" t="s">
        <v>394</v>
      </c>
    </row>
    <row r="14" spans="1:8">
      <c r="A14" s="4" t="s">
        <v>388</v>
      </c>
      <c r="C14" s="4" t="s">
        <v>395</v>
      </c>
      <c r="H14" s="4" t="s">
        <v>396</v>
      </c>
    </row>
    <row r="15" spans="1:8">
      <c r="A15" s="4" t="s">
        <v>397</v>
      </c>
    </row>
    <row r="16" spans="1:8">
      <c r="A16" s="4" t="s">
        <v>388</v>
      </c>
      <c r="H16" s="4" t="s">
        <v>398</v>
      </c>
    </row>
    <row r="17" spans="1:8">
      <c r="A17" s="4" t="s">
        <v>399</v>
      </c>
    </row>
    <row r="18" spans="1:8">
      <c r="A18" s="4" t="s">
        <v>388</v>
      </c>
      <c r="F18" s="4" t="s">
        <v>400</v>
      </c>
      <c r="H18" s="4" t="s">
        <v>401</v>
      </c>
    </row>
    <row r="19" spans="1:8">
      <c r="A19" s="4" t="s">
        <v>402</v>
      </c>
    </row>
    <row r="20" spans="1:8">
      <c r="A20" s="4" t="s">
        <v>388</v>
      </c>
      <c r="D20" s="4" t="s">
        <v>403</v>
      </c>
      <c r="F20" s="4" t="s">
        <v>404</v>
      </c>
    </row>
    <row r="21" spans="1:8">
      <c r="A21" s="4" t="s">
        <v>405</v>
      </c>
    </row>
    <row r="22" spans="1:8">
      <c r="A22" s="4" t="s">
        <v>374</v>
      </c>
      <c r="C22" s="6" t="n">
        <v>800000</v>
      </c>
      <c r="F22" s="6" t="n">
        <v>800000</v>
      </c>
      <c r="H22" s="6" t="n">
        <v>1100000</v>
      </c>
    </row>
    <row r="23" spans="1:8">
      <c r="A23" s="4" t="s">
        <v>406</v>
      </c>
    </row>
    <row r="24" spans="1:8">
      <c r="A24" s="4" t="s">
        <v>374</v>
      </c>
      <c r="C24" s="5" t="n">
        <v>200000</v>
      </c>
      <c r="F24" s="5" t="n">
        <v>200000</v>
      </c>
      <c r="H24" s="5" t="n">
        <v>300000</v>
      </c>
    </row>
    <row r="25" spans="1:8">
      <c r="A25" s="4" t="s">
        <v>407</v>
      </c>
    </row>
    <row r="26" spans="1:8">
      <c r="A26" s="4" t="s">
        <v>374</v>
      </c>
      <c r="C26" s="6" t="n">
        <v>1000000</v>
      </c>
      <c r="F26" s="6" t="n">
        <v>1000000</v>
      </c>
      <c r="H26" s="6" t="n">
        <v>1400000</v>
      </c>
    </row>
  </sheetData>
  <mergeCells count="3">
    <mergeCell ref="A1:A2"/>
    <mergeCell ref="C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85</v>
      </c>
      <c r="D1" s="2" t="s">
        <v>1</v>
      </c>
    </row>
    <row r="2" spans="1:5">
      <c r="B2" s="2" t="s">
        <v>2</v>
      </c>
      <c r="C2" s="2" t="s">
        <v>86</v>
      </c>
      <c r="D2" s="2" t="s">
        <v>2</v>
      </c>
      <c r="E2" s="2" t="s">
        <v>86</v>
      </c>
    </row>
    <row r="3" spans="1:5">
      <c r="A3" s="4" t="s">
        <v>409</v>
      </c>
      <c r="B3" s="6" t="n">
        <v>1448000</v>
      </c>
      <c r="C3" s="6" t="n">
        <v>3071000</v>
      </c>
      <c r="D3" s="6" t="n">
        <v>1668000</v>
      </c>
      <c r="E3" s="6" t="n">
        <v>3749000</v>
      </c>
    </row>
    <row r="4" spans="1:5">
      <c r="A4" s="4" t="s">
        <v>410</v>
      </c>
      <c r="B4" s="5" t="n">
        <v>-2975000</v>
      </c>
      <c r="C4" s="5" t="n">
        <v>-3889000</v>
      </c>
      <c r="D4" s="5" t="n">
        <v>-6350000</v>
      </c>
      <c r="E4" s="5" t="n">
        <v>-7914000</v>
      </c>
    </row>
    <row r="5" spans="1:5">
      <c r="A5" s="4" t="s">
        <v>411</v>
      </c>
      <c r="B5" s="5" t="n">
        <v>-88000</v>
      </c>
      <c r="C5" s="5" t="n">
        <v>-37000</v>
      </c>
      <c r="D5" s="5" t="n">
        <v>-42000</v>
      </c>
      <c r="E5" s="5" t="n">
        <v>-184000</v>
      </c>
    </row>
    <row r="6" spans="1:5">
      <c r="A6" s="4" t="s">
        <v>412</v>
      </c>
      <c r="B6" s="5" t="n">
        <v>2808000</v>
      </c>
      <c r="C6" s="5" t="n">
        <v>3481000</v>
      </c>
      <c r="D6" s="5" t="n">
        <v>5940000</v>
      </c>
      <c r="E6" s="5" t="n">
        <v>6975000</v>
      </c>
    </row>
    <row r="7" spans="1:5">
      <c r="A7" s="4" t="s">
        <v>409</v>
      </c>
      <c r="B7" s="6" t="n">
        <v>1193000</v>
      </c>
      <c r="C7" s="6" t="n">
        <v>2626000</v>
      </c>
      <c r="D7" s="6" t="n">
        <v>1193000</v>
      </c>
      <c r="E7" s="6" t="n">
        <v>2626000</v>
      </c>
    </row>
    <row r="8" spans="1:5">
      <c r="A8" s="4" t="s">
        <v>413</v>
      </c>
      <c r="B8" s="4" t="s">
        <v>414</v>
      </c>
      <c r="C8" s="4" t="s">
        <v>415</v>
      </c>
      <c r="D8" s="4" t="s">
        <v>416</v>
      </c>
      <c r="E8" s="4" t="s">
        <v>417</v>
      </c>
    </row>
    <row r="9" spans="1:5">
      <c r="A9" s="4" t="s">
        <v>410</v>
      </c>
      <c r="B9" s="6" t="n">
        <v>-2975000</v>
      </c>
      <c r="C9" s="6" t="n">
        <v>-3889000</v>
      </c>
      <c r="D9" s="6" t="n">
        <v>-6350000</v>
      </c>
      <c r="E9" s="6" t="n">
        <v>-7914000</v>
      </c>
    </row>
    <row r="10" spans="1:5">
      <c r="A10" s="4" t="s">
        <v>418</v>
      </c>
      <c r="B10" s="4" t="s">
        <v>49</v>
      </c>
      <c r="C10" s="4" t="s">
        <v>49</v>
      </c>
      <c r="D10" s="6" t="n">
        <v>-23000</v>
      </c>
      <c r="E10" s="4" t="s">
        <v>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9</v>
      </c>
      <c r="C1" s="2" t="s">
        <v>85</v>
      </c>
      <c r="E1" s="2" t="s">
        <v>1</v>
      </c>
    </row>
    <row r="2" spans="1:6">
      <c r="C2" s="2" t="s">
        <v>2</v>
      </c>
      <c r="D2" s="2" t="s">
        <v>86</v>
      </c>
      <c r="E2" s="2" t="s">
        <v>2</v>
      </c>
      <c r="F2" s="2" t="s">
        <v>86</v>
      </c>
    </row>
    <row r="3" spans="1:6">
      <c r="A3" s="4" t="s">
        <v>420</v>
      </c>
      <c r="B3" s="4" t="s">
        <v>40</v>
      </c>
      <c r="C3" s="6" t="n">
        <v>5701000</v>
      </c>
      <c r="D3" s="6" t="n">
        <v>7362000</v>
      </c>
      <c r="E3" s="6" t="n">
        <v>12251000</v>
      </c>
      <c r="F3" s="6" t="n">
        <v>15582000</v>
      </c>
    </row>
    <row r="4" spans="1:6">
      <c r="A4" s="4" t="s">
        <v>421</v>
      </c>
      <c r="B4" s="4" t="s">
        <v>422</v>
      </c>
      <c r="C4" s="5" t="n">
        <v>-2726000</v>
      </c>
      <c r="D4" s="5" t="n">
        <v>-3473000</v>
      </c>
      <c r="E4" s="5" t="n">
        <v>-5901000</v>
      </c>
      <c r="F4" s="5" t="n">
        <v>-7668000</v>
      </c>
    </row>
    <row r="5" spans="1:6">
      <c r="A5" s="4" t="s">
        <v>423</v>
      </c>
      <c r="C5" s="6" t="n">
        <v>2975000</v>
      </c>
      <c r="D5" s="6" t="n">
        <v>3889000</v>
      </c>
      <c r="E5" s="6" t="n">
        <v>6350000</v>
      </c>
      <c r="F5" s="6" t="n">
        <v>7914000</v>
      </c>
    </row>
    <row r="6" spans="1:6"/>
    <row r="7" spans="1:6">
      <c r="A7" s="4" t="s">
        <v>40</v>
      </c>
      <c r="B7" s="4" t="s">
        <v>424</v>
      </c>
    </row>
    <row r="8" spans="1:6">
      <c r="A8" s="4" t="s">
        <v>422</v>
      </c>
      <c r="B8" s="4" t="s">
        <v>425</v>
      </c>
    </row>
  </sheetData>
  <mergeCells count="6">
    <mergeCell ref="A1:B2"/>
    <mergeCell ref="C1:D1"/>
    <mergeCell ref="E1:F1"/>
    <mergeCell ref="A6:E6"/>
    <mergeCell ref="B7:E7"/>
    <mergeCell ref="B8:E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6</v>
      </c>
      <c r="B1" s="2" t="s">
        <v>85</v>
      </c>
      <c r="D1" s="2" t="s">
        <v>1</v>
      </c>
    </row>
    <row r="2" spans="1:6">
      <c r="B2" s="2" t="s">
        <v>2</v>
      </c>
      <c r="C2" s="2" t="s">
        <v>86</v>
      </c>
      <c r="D2" s="2" t="s">
        <v>2</v>
      </c>
      <c r="E2" s="2" t="s">
        <v>86</v>
      </c>
      <c r="F2" s="2" t="s">
        <v>36</v>
      </c>
    </row>
    <row r="3" spans="1:6">
      <c r="A3" s="4" t="s">
        <v>427</v>
      </c>
      <c r="B3" s="6" t="n">
        <v>223000</v>
      </c>
      <c r="D3" s="6" t="n">
        <v>223000</v>
      </c>
      <c r="F3" s="6" t="n">
        <v>280000</v>
      </c>
    </row>
    <row r="4" spans="1:6">
      <c r="A4" s="4" t="s">
        <v>428</v>
      </c>
      <c r="B4" s="6" t="n">
        <v>-53000</v>
      </c>
      <c r="C4" s="6" t="n">
        <v>-56000</v>
      </c>
      <c r="D4" s="6" t="n">
        <v>-57000</v>
      </c>
      <c r="E4" s="6" t="n">
        <v>-86000</v>
      </c>
    </row>
    <row r="5" spans="1:6">
      <c r="A5" s="4" t="s">
        <v>429</v>
      </c>
    </row>
    <row r="6" spans="1:6">
      <c r="A6" s="4" t="s">
        <v>430</v>
      </c>
      <c r="B6" s="4" t="s">
        <v>431</v>
      </c>
      <c r="D6" s="4" t="s">
        <v>431</v>
      </c>
    </row>
    <row r="7" spans="1:6">
      <c r="A7" s="4" t="s">
        <v>432</v>
      </c>
      <c r="B7" s="4" t="s">
        <v>433</v>
      </c>
      <c r="D7" s="4" t="s">
        <v>433</v>
      </c>
    </row>
    <row r="8" spans="1:6">
      <c r="A8" s="4" t="s">
        <v>434</v>
      </c>
      <c r="B8" s="6" t="n">
        <v>400000</v>
      </c>
      <c r="C8" s="6" t="n">
        <v>200000</v>
      </c>
      <c r="D8" s="6" t="n">
        <v>700000</v>
      </c>
      <c r="E8" s="6" t="n">
        <v>500000</v>
      </c>
    </row>
    <row r="9" spans="1:6">
      <c r="A9" s="4" t="s">
        <v>427</v>
      </c>
      <c r="B9" s="6" t="n">
        <v>223000</v>
      </c>
      <c r="D9" s="5" t="n">
        <v>223000</v>
      </c>
      <c r="F9" s="6" t="n">
        <v>280000</v>
      </c>
    </row>
    <row r="10" spans="1:6">
      <c r="A10" s="4" t="s">
        <v>428</v>
      </c>
      <c r="D10" s="5" t="n">
        <v>-308000</v>
      </c>
    </row>
    <row r="11" spans="1:6">
      <c r="A11" s="4" t="s">
        <v>435</v>
      </c>
      <c r="D11" s="6" t="n">
        <v>0</v>
      </c>
    </row>
    <row r="12" spans="1:6">
      <c r="A12" s="4" t="s">
        <v>429</v>
      </c>
    </row>
    <row r="13" spans="1:6">
      <c r="A13" s="4" t="s">
        <v>436</v>
      </c>
      <c r="D13" s="4" t="s">
        <v>437</v>
      </c>
    </row>
    <row r="14" spans="1:6">
      <c r="A14" s="4" t="s">
        <v>438</v>
      </c>
    </row>
    <row r="15" spans="1:6">
      <c r="A15" s="4" t="s">
        <v>439</v>
      </c>
      <c r="B15" s="4" t="s">
        <v>440</v>
      </c>
      <c r="D15" s="4" t="s">
        <v>4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5</v>
      </c>
      <c r="D1" s="2" t="s">
        <v>1</v>
      </c>
    </row>
    <row r="2" spans="1:5">
      <c r="B2" s="2" t="s">
        <v>2</v>
      </c>
      <c r="C2" s="2" t="s">
        <v>86</v>
      </c>
      <c r="D2" s="2" t="s">
        <v>2</v>
      </c>
      <c r="E2" s="2" t="s">
        <v>86</v>
      </c>
    </row>
    <row r="3" spans="1:5">
      <c r="A3" s="4" t="s">
        <v>113</v>
      </c>
      <c r="B3" s="6" t="n">
        <v>-72000</v>
      </c>
      <c r="C3" s="6" t="n">
        <v>1773000</v>
      </c>
      <c r="D3" s="6" t="n">
        <v>973000</v>
      </c>
      <c r="E3" s="6" t="n">
        <v>3048000</v>
      </c>
    </row>
    <row r="4" spans="1:5">
      <c r="A4" s="4" t="s">
        <v>114</v>
      </c>
      <c r="B4" s="5" t="n">
        <v>21000</v>
      </c>
      <c r="C4" s="5" t="n">
        <v>88000</v>
      </c>
      <c r="D4" s="5" t="n">
        <v>-107000</v>
      </c>
      <c r="E4" s="5" t="n">
        <v>223000</v>
      </c>
    </row>
    <row r="5" spans="1:5">
      <c r="A5" s="4" t="s">
        <v>115</v>
      </c>
      <c r="B5" s="5" t="n">
        <v>5000</v>
      </c>
      <c r="C5" s="4" t="s">
        <v>49</v>
      </c>
      <c r="D5" s="5" t="n">
        <v>127000</v>
      </c>
      <c r="E5" s="4" t="s">
        <v>49</v>
      </c>
    </row>
    <row r="6" spans="1:5">
      <c r="A6" s="4" t="s">
        <v>116</v>
      </c>
      <c r="B6" s="5" t="n">
        <v>166000</v>
      </c>
      <c r="C6" s="5" t="n">
        <v>-44000</v>
      </c>
      <c r="D6" s="5" t="n">
        <v>122000</v>
      </c>
      <c r="E6" s="5" t="n">
        <v>36000</v>
      </c>
    </row>
    <row r="7" spans="1:5">
      <c r="A7" s="4" t="s">
        <v>117</v>
      </c>
      <c r="B7" s="5" t="n">
        <v>192000</v>
      </c>
      <c r="C7" s="5" t="n">
        <v>44000</v>
      </c>
      <c r="D7" s="5" t="n">
        <v>142000</v>
      </c>
      <c r="E7" s="5" t="n">
        <v>259000</v>
      </c>
    </row>
    <row r="8" spans="1:5">
      <c r="A8" s="4" t="s">
        <v>118</v>
      </c>
      <c r="B8" s="6" t="n">
        <v>120000</v>
      </c>
      <c r="C8" s="6" t="n">
        <v>1817000</v>
      </c>
      <c r="D8" s="6" t="n">
        <v>1115000</v>
      </c>
      <c r="E8" s="6" t="n">
        <v>3307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441</v>
      </c>
      <c r="B1" s="2" t="s">
        <v>85</v>
      </c>
      <c r="D1" s="2" t="s">
        <v>1</v>
      </c>
      <c r="F1" s="2" t="s">
        <v>442</v>
      </c>
    </row>
    <row r="2" spans="1:7">
      <c r="B2" s="2" t="s">
        <v>2</v>
      </c>
      <c r="C2" s="2" t="s">
        <v>86</v>
      </c>
      <c r="D2" s="2" t="s">
        <v>2</v>
      </c>
      <c r="E2" s="2" t="s">
        <v>86</v>
      </c>
      <c r="F2" s="2" t="s">
        <v>2</v>
      </c>
      <c r="G2" s="2" t="s">
        <v>36</v>
      </c>
    </row>
    <row r="3" spans="1:7">
      <c r="A3" s="4" t="s">
        <v>428</v>
      </c>
      <c r="B3" s="6" t="n">
        <v>-53000</v>
      </c>
      <c r="C3" s="6" t="n">
        <v>-56000</v>
      </c>
      <c r="D3" s="6" t="n">
        <v>-57000</v>
      </c>
      <c r="E3" s="6" t="n">
        <v>-86000</v>
      </c>
    </row>
    <row r="4" spans="1:7">
      <c r="A4" s="4" t="s">
        <v>443</v>
      </c>
      <c r="B4" s="5" t="n">
        <v>165000</v>
      </c>
      <c r="C4" s="5" t="n">
        <v>456000</v>
      </c>
      <c r="D4" s="5" t="n">
        <v>541000</v>
      </c>
      <c r="E4" s="5" t="n">
        <v>1169000</v>
      </c>
    </row>
    <row r="5" spans="1:7">
      <c r="A5" s="4" t="s">
        <v>444</v>
      </c>
      <c r="B5" s="5" t="n">
        <v>1400000</v>
      </c>
      <c r="D5" s="5" t="n">
        <v>1400000</v>
      </c>
      <c r="F5" s="6" t="n">
        <v>1400000</v>
      </c>
      <c r="G5" s="6" t="n">
        <v>1200000</v>
      </c>
    </row>
    <row r="6" spans="1:7">
      <c r="A6" s="4" t="s">
        <v>445</v>
      </c>
      <c r="B6" s="5" t="n">
        <v>-243000</v>
      </c>
      <c r="C6" s="5" t="n">
        <v>45000</v>
      </c>
      <c r="D6" s="5" t="n">
        <v>60000</v>
      </c>
      <c r="E6" s="5" t="n">
        <v>-158000</v>
      </c>
    </row>
    <row r="7" spans="1:7">
      <c r="A7" s="4" t="s">
        <v>446</v>
      </c>
    </row>
    <row r="8" spans="1:7">
      <c r="A8" s="4" t="s">
        <v>428</v>
      </c>
      <c r="D8" s="5" t="n">
        <v>1000000</v>
      </c>
    </row>
    <row r="9" spans="1:7">
      <c r="A9" s="4" t="s">
        <v>443</v>
      </c>
      <c r="B9" s="5" t="n">
        <v>55000</v>
      </c>
      <c r="C9" s="5" t="n">
        <v>15000</v>
      </c>
      <c r="D9" s="5" t="n">
        <v>71000</v>
      </c>
      <c r="E9" s="5" t="n">
        <v>29000</v>
      </c>
    </row>
    <row r="10" spans="1:7">
      <c r="A10" s="4" t="s">
        <v>447</v>
      </c>
      <c r="G10" s="5" t="n">
        <v>1300000</v>
      </c>
    </row>
    <row r="11" spans="1:7">
      <c r="A11" s="4" t="s">
        <v>448</v>
      </c>
    </row>
    <row r="12" spans="1:7">
      <c r="A12" s="4" t="s">
        <v>443</v>
      </c>
      <c r="B12" s="5" t="n">
        <v>94000</v>
      </c>
      <c r="C12" s="5" t="n">
        <v>441000</v>
      </c>
      <c r="D12" s="5" t="n">
        <v>440000</v>
      </c>
      <c r="E12" s="5" t="n">
        <v>1140000</v>
      </c>
    </row>
    <row r="13" spans="1:7">
      <c r="A13" s="4" t="s">
        <v>447</v>
      </c>
      <c r="B13" s="5" t="n">
        <v>2400000</v>
      </c>
      <c r="D13" s="5" t="n">
        <v>2400000</v>
      </c>
      <c r="F13" s="5" t="n">
        <v>2400000</v>
      </c>
      <c r="G13" s="5" t="n">
        <v>3700000</v>
      </c>
    </row>
    <row r="14" spans="1:7">
      <c r="A14" s="4" t="s">
        <v>449</v>
      </c>
    </row>
    <row r="15" spans="1:7">
      <c r="A15" s="4" t="s">
        <v>443</v>
      </c>
      <c r="B15" s="5" t="n">
        <v>16000</v>
      </c>
      <c r="C15" s="6" t="n">
        <v>0</v>
      </c>
      <c r="E15" s="6" t="n">
        <v>0</v>
      </c>
      <c r="F15" s="5" t="n">
        <v>30000</v>
      </c>
    </row>
    <row r="16" spans="1:7">
      <c r="A16" s="4" t="s">
        <v>447</v>
      </c>
      <c r="B16" s="6" t="n">
        <v>400000</v>
      </c>
      <c r="D16" s="6" t="n">
        <v>400000</v>
      </c>
      <c r="F16" s="6" t="n">
        <v>400000</v>
      </c>
      <c r="G16" s="6" t="n">
        <v>2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0</v>
      </c>
      <c r="B1" s="2" t="s">
        <v>85</v>
      </c>
      <c r="D1" s="2" t="s">
        <v>1</v>
      </c>
      <c r="F1" s="2" t="s">
        <v>442</v>
      </c>
    </row>
    <row r="2" spans="1:6">
      <c r="B2" s="2" t="s">
        <v>2</v>
      </c>
      <c r="C2" s="2" t="s">
        <v>86</v>
      </c>
      <c r="D2" s="2" t="s">
        <v>2</v>
      </c>
      <c r="E2" s="2" t="s">
        <v>86</v>
      </c>
      <c r="F2" s="2" t="s">
        <v>2</v>
      </c>
    </row>
    <row r="3" spans="1:6">
      <c r="A3" s="4" t="s">
        <v>451</v>
      </c>
      <c r="B3" s="6" t="n">
        <v>4533000</v>
      </c>
      <c r="C3" s="6" t="n">
        <v>8813000</v>
      </c>
      <c r="D3" s="6" t="n">
        <v>5190000</v>
      </c>
      <c r="E3" s="6" t="n">
        <v>10745000</v>
      </c>
      <c r="F3" s="6" t="n">
        <v>10745000</v>
      </c>
    </row>
    <row r="4" spans="1:6">
      <c r="A4" s="4" t="s">
        <v>452</v>
      </c>
      <c r="B4" s="5" t="n">
        <v>67000</v>
      </c>
      <c r="C4" s="4" t="s">
        <v>49</v>
      </c>
      <c r="D4" s="5" t="n">
        <v>116000</v>
      </c>
      <c r="E4" s="4" t="s">
        <v>49</v>
      </c>
    </row>
    <row r="5" spans="1:6">
      <c r="A5" s="4" t="s">
        <v>453</v>
      </c>
      <c r="B5" s="5" t="n">
        <v>-243000</v>
      </c>
      <c r="C5" s="5" t="n">
        <v>45000</v>
      </c>
      <c r="D5" s="5" t="n">
        <v>60000</v>
      </c>
      <c r="E5" s="5" t="n">
        <v>-158000</v>
      </c>
    </row>
    <row r="6" spans="1:6">
      <c r="A6" s="4" t="s">
        <v>454</v>
      </c>
      <c r="B6" s="5" t="n">
        <v>165000</v>
      </c>
      <c r="C6" s="5" t="n">
        <v>456000</v>
      </c>
      <c r="D6" s="5" t="n">
        <v>541000</v>
      </c>
      <c r="E6" s="5" t="n">
        <v>1169000</v>
      </c>
    </row>
    <row r="7" spans="1:6">
      <c r="A7" s="4" t="s">
        <v>455</v>
      </c>
      <c r="B7" s="5" t="n">
        <v>-813000</v>
      </c>
      <c r="C7" s="5" t="n">
        <v>-2684000</v>
      </c>
      <c r="D7" s="5" t="n">
        <v>-2198000</v>
      </c>
      <c r="E7" s="5" t="n">
        <v>-5126000</v>
      </c>
    </row>
    <row r="8" spans="1:6">
      <c r="A8" s="4" t="s">
        <v>456</v>
      </c>
      <c r="B8" s="6" t="n">
        <v>3709000</v>
      </c>
      <c r="C8" s="6" t="n">
        <v>6630000</v>
      </c>
      <c r="D8" s="6" t="n">
        <v>3709000</v>
      </c>
      <c r="E8" s="6" t="n">
        <v>6630000</v>
      </c>
      <c r="F8" s="6" t="n">
        <v>3709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7</v>
      </c>
      <c r="B1" s="2" t="s">
        <v>2</v>
      </c>
      <c r="C1" s="2" t="s">
        <v>36</v>
      </c>
    </row>
    <row r="2" spans="1:3">
      <c r="A2" s="4" t="s">
        <v>458</v>
      </c>
    </row>
    <row r="3" spans="1:3">
      <c r="A3" s="4" t="s">
        <v>459</v>
      </c>
      <c r="B3" s="6" t="n">
        <v>96000</v>
      </c>
      <c r="C3" s="6" t="n">
        <v>2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460</v>
      </c>
      <c r="B1" s="2" t="s">
        <v>85</v>
      </c>
      <c r="D1" s="2" t="s">
        <v>1</v>
      </c>
    </row>
    <row r="2" spans="1:7">
      <c r="B2" s="2" t="s">
        <v>2</v>
      </c>
      <c r="C2" s="2" t="s">
        <v>86</v>
      </c>
      <c r="D2" s="2" t="s">
        <v>2</v>
      </c>
      <c r="E2" s="2" t="s">
        <v>86</v>
      </c>
      <c r="F2" s="2" t="s">
        <v>327</v>
      </c>
      <c r="G2" s="2" t="s">
        <v>36</v>
      </c>
    </row>
    <row r="3" spans="1:7">
      <c r="A3" s="4" t="s">
        <v>347</v>
      </c>
      <c r="B3" s="6" t="n">
        <v>456000</v>
      </c>
      <c r="D3" s="6" t="n">
        <v>456000</v>
      </c>
      <c r="G3" s="4" t="s">
        <v>49</v>
      </c>
    </row>
    <row r="4" spans="1:7">
      <c r="A4" s="4" t="s">
        <v>348</v>
      </c>
      <c r="B4" s="5" t="n">
        <v>454000</v>
      </c>
      <c r="D4" s="5" t="n">
        <v>454000</v>
      </c>
      <c r="G4" s="4" t="s">
        <v>49</v>
      </c>
    </row>
    <row r="5" spans="1:7">
      <c r="A5" s="4" t="s">
        <v>349</v>
      </c>
      <c r="C5" s="4" t="s">
        <v>350</v>
      </c>
      <c r="E5" s="4" t="s">
        <v>350</v>
      </c>
      <c r="F5" s="4" t="s">
        <v>350</v>
      </c>
    </row>
    <row r="6" spans="1:7">
      <c r="A6" s="4" t="s">
        <v>461</v>
      </c>
      <c r="B6" s="6" t="n">
        <v>100000</v>
      </c>
      <c r="C6" s="6" t="n">
        <v>100000</v>
      </c>
      <c r="D6" s="6" t="n">
        <v>200000</v>
      </c>
      <c r="E6" s="6" t="n">
        <v>100000</v>
      </c>
    </row>
    <row r="7" spans="1:7">
      <c r="A7" s="4" t="s">
        <v>352</v>
      </c>
    </row>
    <row r="8" spans="1:7">
      <c r="A8" s="4" t="s">
        <v>347</v>
      </c>
      <c r="F8" s="6" t="n">
        <v>636000</v>
      </c>
    </row>
    <row r="9" spans="1:7">
      <c r="A9" s="4" t="s">
        <v>348</v>
      </c>
      <c r="F9" s="6" t="n">
        <v>636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462</v>
      </c>
      <c r="B1" s="2" t="s">
        <v>327</v>
      </c>
      <c r="C1" s="2" t="s">
        <v>86</v>
      </c>
    </row>
    <row r="2" spans="1:3">
      <c r="A2" s="4" t="s">
        <v>463</v>
      </c>
      <c r="C2" s="4" t="s">
        <v>464</v>
      </c>
    </row>
    <row r="3" spans="1:3">
      <c r="A3" s="4" t="s">
        <v>465</v>
      </c>
      <c r="B3" s="4" t="s">
        <v>350</v>
      </c>
      <c r="C3" s="4" t="s">
        <v>3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6</v>
      </c>
    </row>
    <row r="2" spans="1:3">
      <c r="A2" s="4" t="s">
        <v>29</v>
      </c>
      <c r="B2" s="6" t="n">
        <v>159000</v>
      </c>
    </row>
    <row r="3" spans="1:3">
      <c r="A3" s="4" t="s">
        <v>467</v>
      </c>
      <c r="B3" s="5" t="n">
        <v>122000</v>
      </c>
    </row>
    <row r="4" spans="1:3">
      <c r="A4" s="4" t="s">
        <v>468</v>
      </c>
      <c r="B4" s="5" t="n">
        <v>131000</v>
      </c>
    </row>
    <row r="5" spans="1:3">
      <c r="A5" s="4" t="s">
        <v>469</v>
      </c>
      <c r="B5" s="5" t="n">
        <v>65000</v>
      </c>
    </row>
    <row r="6" spans="1:3">
      <c r="A6" s="4" t="s">
        <v>470</v>
      </c>
      <c r="B6" s="4" t="s">
        <v>49</v>
      </c>
    </row>
    <row r="7" spans="1:3">
      <c r="A7" s="4" t="s">
        <v>471</v>
      </c>
      <c r="B7" s="5" t="n">
        <v>477000</v>
      </c>
    </row>
    <row r="8" spans="1:3">
      <c r="A8" s="4" t="s">
        <v>472</v>
      </c>
      <c r="B8" s="5" t="n">
        <v>-21000</v>
      </c>
    </row>
    <row r="9" spans="1:3">
      <c r="A9" s="4" t="s">
        <v>347</v>
      </c>
      <c r="B9" s="6" t="n">
        <v>456000</v>
      </c>
      <c r="C9" s="4" t="s">
        <v>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3</v>
      </c>
      <c r="B1" s="2" t="s">
        <v>474</v>
      </c>
      <c r="C1" s="2" t="s">
        <v>475</v>
      </c>
      <c r="D1" s="2" t="s">
        <v>476</v>
      </c>
      <c r="E1" s="2" t="s">
        <v>477</v>
      </c>
      <c r="F1" s="2" t="s">
        <v>168</v>
      </c>
      <c r="G1" s="2" t="s">
        <v>2</v>
      </c>
      <c r="H1" s="2" t="s">
        <v>86</v>
      </c>
      <c r="I1" s="2" t="s">
        <v>2</v>
      </c>
      <c r="J1" s="2" t="s">
        <v>86</v>
      </c>
      <c r="K1" s="2" t="s">
        <v>36</v>
      </c>
    </row>
    <row r="2" spans="1:11">
      <c r="A2" s="4" t="s">
        <v>478</v>
      </c>
      <c r="G2" s="6" t="n">
        <v>757000</v>
      </c>
      <c r="I2" s="6" t="n">
        <v>757000</v>
      </c>
      <c r="K2" s="6" t="n">
        <v>1558000</v>
      </c>
    </row>
    <row r="3" spans="1:11">
      <c r="A3" s="4" t="s">
        <v>479</v>
      </c>
      <c r="G3" s="5" t="n">
        <v>30000</v>
      </c>
      <c r="H3" s="6" t="n">
        <v>323000</v>
      </c>
      <c r="I3" s="5" t="n">
        <v>30000</v>
      </c>
      <c r="J3" s="6" t="n">
        <v>323000</v>
      </c>
    </row>
    <row r="4" spans="1:11">
      <c r="A4" s="4" t="s">
        <v>480</v>
      </c>
    </row>
    <row r="5" spans="1:11">
      <c r="A5" s="4" t="s">
        <v>481</v>
      </c>
      <c r="D5" s="6" t="n">
        <v>4400000</v>
      </c>
    </row>
    <row r="6" spans="1:11">
      <c r="A6" s="4" t="s">
        <v>482</v>
      </c>
      <c r="C6" s="6" t="n">
        <v>2400000</v>
      </c>
    </row>
    <row r="7" spans="1:11">
      <c r="A7" s="4" t="s">
        <v>483</v>
      </c>
      <c r="D7" s="4" t="s">
        <v>484</v>
      </c>
    </row>
    <row r="8" spans="1:11">
      <c r="A8" s="4" t="s">
        <v>478</v>
      </c>
      <c r="G8" s="5" t="n">
        <v>800000</v>
      </c>
      <c r="I8" s="5" t="n">
        <v>800000</v>
      </c>
      <c r="K8" s="6" t="n">
        <v>1600000</v>
      </c>
    </row>
    <row r="9" spans="1:11">
      <c r="A9" s="4" t="s">
        <v>479</v>
      </c>
      <c r="I9" s="5" t="n">
        <v>400000</v>
      </c>
    </row>
    <row r="10" spans="1:11">
      <c r="A10" s="4" t="s">
        <v>485</v>
      </c>
      <c r="G10" s="5" t="n">
        <v>33000</v>
      </c>
      <c r="H10" s="6" t="n">
        <v>72000</v>
      </c>
      <c r="I10" s="5" t="n">
        <v>58000</v>
      </c>
      <c r="J10" s="6" t="n">
        <v>126000</v>
      </c>
    </row>
    <row r="11" spans="1:11">
      <c r="A11" s="4" t="s">
        <v>486</v>
      </c>
    </row>
    <row r="12" spans="1:11">
      <c r="A12" s="4" t="s">
        <v>482</v>
      </c>
      <c r="B12" s="6" t="n">
        <v>4400000</v>
      </c>
    </row>
    <row r="13" spans="1:11">
      <c r="A13" s="4" t="s">
        <v>487</v>
      </c>
    </row>
    <row r="14" spans="1:11">
      <c r="A14" s="4" t="s">
        <v>482</v>
      </c>
      <c r="E14" s="6" t="n">
        <v>30000</v>
      </c>
      <c r="G14" s="5" t="n">
        <v>1400000</v>
      </c>
    </row>
    <row r="15" spans="1:11">
      <c r="A15" s="4" t="s">
        <v>479</v>
      </c>
      <c r="F15" s="6" t="n">
        <v>25000</v>
      </c>
      <c r="G15" s="6" t="n">
        <v>30000</v>
      </c>
      <c r="I15" s="6" t="n">
        <v>3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85</v>
      </c>
      <c r="D1" s="2" t="s">
        <v>1</v>
      </c>
    </row>
    <row r="2" spans="1:5">
      <c r="B2" s="2" t="s">
        <v>2</v>
      </c>
      <c r="C2" s="2" t="s">
        <v>86</v>
      </c>
      <c r="D2" s="2" t="s">
        <v>2</v>
      </c>
      <c r="E2" s="2" t="s">
        <v>86</v>
      </c>
    </row>
    <row r="3" spans="1:5">
      <c r="A3" s="4" t="s">
        <v>90</v>
      </c>
      <c r="B3" s="6" t="n">
        <v>320000</v>
      </c>
      <c r="C3" s="6" t="n">
        <v>255000</v>
      </c>
      <c r="D3" s="6" t="n">
        <v>649000</v>
      </c>
      <c r="E3" s="6" t="n">
        <v>454000</v>
      </c>
    </row>
    <row r="4" spans="1:5">
      <c r="A4" s="4" t="s">
        <v>489</v>
      </c>
      <c r="B4" s="4" t="s">
        <v>49</v>
      </c>
      <c r="C4" s="4" t="s">
        <v>49</v>
      </c>
      <c r="D4" s="4" t="s">
        <v>49</v>
      </c>
      <c r="E4" s="5" t="n">
        <v>25000</v>
      </c>
    </row>
    <row r="5" spans="1:5">
      <c r="A5" s="4" t="s">
        <v>490</v>
      </c>
      <c r="B5" s="5" t="n">
        <v>-172000</v>
      </c>
      <c r="C5" s="5" t="n">
        <v>50000</v>
      </c>
      <c r="D5" s="5" t="n">
        <v>-162000</v>
      </c>
      <c r="E5" s="5" t="n">
        <v>21000</v>
      </c>
    </row>
    <row r="6" spans="1:5">
      <c r="A6" s="4" t="s">
        <v>491</v>
      </c>
      <c r="B6" s="4" t="s">
        <v>49</v>
      </c>
      <c r="C6" s="5" t="n">
        <v>1000</v>
      </c>
      <c r="D6" s="5" t="n">
        <v>1000</v>
      </c>
      <c r="E6" s="5" t="n">
        <v>40000</v>
      </c>
    </row>
    <row r="7" spans="1:5">
      <c r="A7" s="4" t="s">
        <v>492</v>
      </c>
      <c r="B7" s="6" t="n">
        <v>148000</v>
      </c>
      <c r="C7" s="6" t="n">
        <v>306000</v>
      </c>
      <c r="D7" s="6" t="n">
        <v>488000</v>
      </c>
      <c r="E7" s="6" t="n">
        <v>54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3</v>
      </c>
      <c r="B1" s="2" t="s">
        <v>85</v>
      </c>
      <c r="C1" s="2" t="s">
        <v>1</v>
      </c>
    </row>
    <row r="2" spans="1:3">
      <c r="B2" s="2" t="s">
        <v>2</v>
      </c>
      <c r="C2" s="2" t="s">
        <v>2</v>
      </c>
    </row>
    <row r="3" spans="1:3">
      <c r="A3" s="4" t="s">
        <v>494</v>
      </c>
      <c r="B3" s="4" t="s">
        <v>495</v>
      </c>
      <c r="C3" s="4" t="s">
        <v>495</v>
      </c>
    </row>
    <row r="4" spans="1:3">
      <c r="A4" s="4" t="s">
        <v>496</v>
      </c>
      <c r="B4" s="6" t="n">
        <v>6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85</v>
      </c>
      <c r="D1" s="2" t="s">
        <v>1</v>
      </c>
    </row>
    <row r="2" spans="1:5">
      <c r="B2" s="2" t="s">
        <v>2</v>
      </c>
      <c r="C2" s="2" t="s">
        <v>86</v>
      </c>
      <c r="D2" s="2" t="s">
        <v>2</v>
      </c>
      <c r="E2" s="2" t="s">
        <v>86</v>
      </c>
    </row>
    <row r="3" spans="1:5">
      <c r="A3" s="4" t="s">
        <v>498</v>
      </c>
      <c r="B3" s="4" t="s">
        <v>49</v>
      </c>
      <c r="C3" s="5" t="n">
        <v>412</v>
      </c>
      <c r="D3" s="5" t="n">
        <v>87108</v>
      </c>
      <c r="E3" s="5" t="n">
        <v>360</v>
      </c>
    </row>
    <row r="4" spans="1:5">
      <c r="A4" s="4" t="s">
        <v>499</v>
      </c>
    </row>
    <row r="5" spans="1:5">
      <c r="A5" s="4" t="s">
        <v>500</v>
      </c>
      <c r="B5" s="5" t="n">
        <v>0</v>
      </c>
    </row>
    <row r="6" spans="1:5">
      <c r="A6" s="4" t="s">
        <v>498</v>
      </c>
      <c r="C6" s="5" t="n">
        <v>7255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5</v>
      </c>
      <c r="D1" s="2" t="s">
        <v>1</v>
      </c>
    </row>
    <row r="2" spans="1:5">
      <c r="B2" s="2" t="s">
        <v>2</v>
      </c>
      <c r="C2" s="2" t="s">
        <v>86</v>
      </c>
      <c r="D2" s="2" t="s">
        <v>2</v>
      </c>
      <c r="E2" s="2" t="s">
        <v>86</v>
      </c>
    </row>
    <row r="3" spans="1:5">
      <c r="A3" s="4" t="s">
        <v>120</v>
      </c>
      <c r="B3" s="6" t="n">
        <v>-9000</v>
      </c>
      <c r="C3" s="6" t="n">
        <v>-35000</v>
      </c>
      <c r="D3" s="6" t="n">
        <v>43000</v>
      </c>
      <c r="E3" s="6" t="n">
        <v>-87000</v>
      </c>
    </row>
    <row r="4" spans="1:5">
      <c r="A4" s="4" t="s">
        <v>121</v>
      </c>
      <c r="B4" s="5" t="n">
        <v>-2000</v>
      </c>
      <c r="C4" s="5" t="n">
        <v>0</v>
      </c>
      <c r="D4" s="5" t="n">
        <v>-50000</v>
      </c>
      <c r="E4" s="5" t="n">
        <v>0</v>
      </c>
    </row>
    <row r="5" spans="1:5">
      <c r="A5" s="4" t="s">
        <v>122</v>
      </c>
      <c r="B5" s="6" t="n">
        <v>-43000</v>
      </c>
      <c r="C5" s="6" t="n">
        <v>17000</v>
      </c>
      <c r="D5" s="6" t="n">
        <v>-31000</v>
      </c>
      <c r="E5" s="6" t="n">
        <v>-7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501</v>
      </c>
      <c r="B1" s="2" t="s">
        <v>85</v>
      </c>
      <c r="F1" s="2" t="s">
        <v>1</v>
      </c>
      <c r="H1" s="2" t="s">
        <v>167</v>
      </c>
    </row>
    <row r="2" spans="1:8">
      <c r="B2" s="2" t="s">
        <v>2</v>
      </c>
      <c r="C2" s="2" t="s">
        <v>168</v>
      </c>
      <c r="D2" s="2" t="s">
        <v>86</v>
      </c>
      <c r="E2" s="2" t="s">
        <v>169</v>
      </c>
      <c r="F2" s="2" t="s">
        <v>2</v>
      </c>
      <c r="G2" s="2" t="s">
        <v>86</v>
      </c>
      <c r="H2" s="2" t="s">
        <v>36</v>
      </c>
    </row>
    <row r="3" spans="1:8">
      <c r="A3" s="4" t="s">
        <v>143</v>
      </c>
      <c r="B3" s="6" t="n">
        <v>-72000</v>
      </c>
      <c r="C3" s="6" t="n">
        <v>1045000</v>
      </c>
      <c r="D3" s="6" t="n">
        <v>1773000</v>
      </c>
      <c r="E3" s="6" t="n">
        <v>1275000</v>
      </c>
      <c r="F3" s="6" t="n">
        <v>973000</v>
      </c>
      <c r="G3" s="6" t="n">
        <v>3048000</v>
      </c>
      <c r="H3" s="6" t="n">
        <v>6910000</v>
      </c>
    </row>
    <row r="4" spans="1:8">
      <c r="A4" s="4" t="s">
        <v>502</v>
      </c>
      <c r="B4" s="7" t="n">
        <v>-0.01</v>
      </c>
      <c r="D4" s="7" t="n">
        <v>0.27</v>
      </c>
      <c r="F4" s="7" t="n">
        <v>0.15</v>
      </c>
      <c r="G4" s="7" t="n">
        <v>0.46</v>
      </c>
      <c r="H4" s="7" t="n">
        <v>1.04</v>
      </c>
    </row>
    <row r="5" spans="1:8">
      <c r="A5" s="4" t="s">
        <v>503</v>
      </c>
      <c r="B5" s="7" t="n">
        <v>-0.01</v>
      </c>
      <c r="D5" s="7" t="n">
        <v>0.27</v>
      </c>
      <c r="F5" s="7" t="n">
        <v>0.15</v>
      </c>
      <c r="G5" s="7" t="n">
        <v>0.46</v>
      </c>
      <c r="H5" s="7" t="n">
        <v>1.04</v>
      </c>
    </row>
    <row r="6" spans="1:8">
      <c r="A6" s="4" t="s">
        <v>107</v>
      </c>
      <c r="B6" s="5" t="n">
        <v>6567765</v>
      </c>
      <c r="D6" s="5" t="n">
        <v>6685415</v>
      </c>
      <c r="F6" s="5" t="n">
        <v>6567765</v>
      </c>
      <c r="G6" s="5" t="n">
        <v>6685415</v>
      </c>
    </row>
    <row r="7" spans="1:8">
      <c r="A7" s="4" t="s">
        <v>498</v>
      </c>
      <c r="B7" s="4" t="s">
        <v>49</v>
      </c>
      <c r="D7" s="5" t="n">
        <v>412</v>
      </c>
      <c r="F7" s="5" t="n">
        <v>87108</v>
      </c>
      <c r="G7" s="5" t="n">
        <v>360</v>
      </c>
    </row>
    <row r="8" spans="1:8">
      <c r="A8" s="4" t="s">
        <v>108</v>
      </c>
      <c r="B8" s="5" t="n">
        <v>6567765</v>
      </c>
      <c r="D8" s="5" t="n">
        <v>6685827</v>
      </c>
      <c r="F8" s="5" t="n">
        <v>6654873</v>
      </c>
      <c r="G8" s="5" t="n">
        <v>6685775</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1"/>
    <col customWidth="1" max="8" min="8" width="20"/>
    <col customWidth="1" max="9" min="9" width="20"/>
    <col customWidth="1" max="10" min="10" width="20"/>
    <col customWidth="1" max="11" min="11" width="19"/>
  </cols>
  <sheetData>
    <row r="1" spans="1:11">
      <c r="A1" s="1" t="s">
        <v>504</v>
      </c>
      <c r="B1" s="2" t="s">
        <v>85</v>
      </c>
      <c r="D1" s="2" t="s">
        <v>1</v>
      </c>
      <c r="F1" s="2" t="s">
        <v>505</v>
      </c>
    </row>
    <row r="2" spans="1:11">
      <c r="B2" s="2" t="s">
        <v>506</v>
      </c>
      <c r="C2" s="2" t="s">
        <v>507</v>
      </c>
      <c r="D2" s="2" t="s">
        <v>506</v>
      </c>
      <c r="E2" s="2" t="s">
        <v>507</v>
      </c>
      <c r="F2" s="2" t="s">
        <v>506</v>
      </c>
      <c r="G2" s="2" t="s">
        <v>343</v>
      </c>
      <c r="H2" s="2" t="s">
        <v>508</v>
      </c>
      <c r="I2" s="2" t="s">
        <v>509</v>
      </c>
      <c r="J2" s="2" t="s">
        <v>510</v>
      </c>
      <c r="K2" s="2" t="s">
        <v>511</v>
      </c>
    </row>
    <row r="3" spans="1:11">
      <c r="A3" s="4" t="s">
        <v>512</v>
      </c>
      <c r="B3" s="5" t="n">
        <v>0</v>
      </c>
      <c r="C3" s="5" t="n">
        <v>0</v>
      </c>
      <c r="D3" s="5" t="n">
        <v>0</v>
      </c>
      <c r="E3" s="5" t="n">
        <v>0</v>
      </c>
    </row>
    <row r="4" spans="1:11">
      <c r="A4" s="4" t="s">
        <v>513</v>
      </c>
      <c r="B4" s="6" t="n">
        <v>0</v>
      </c>
      <c r="C4" s="6" t="n">
        <v>0</v>
      </c>
      <c r="D4" s="6" t="n">
        <v>0</v>
      </c>
      <c r="E4" s="6" t="n">
        <v>7000</v>
      </c>
    </row>
    <row r="5" spans="1:11">
      <c r="A5" s="4" t="s">
        <v>514</v>
      </c>
      <c r="B5" s="5" t="n">
        <v>0</v>
      </c>
      <c r="D5" s="5" t="n">
        <v>0</v>
      </c>
      <c r="F5" s="6" t="n">
        <v>0</v>
      </c>
    </row>
    <row r="6" spans="1:11">
      <c r="A6" s="4" t="s">
        <v>515</v>
      </c>
      <c r="B6" s="6" t="n">
        <v>124000</v>
      </c>
      <c r="D6" s="6" t="n">
        <v>124000</v>
      </c>
      <c r="F6" s="5" t="n">
        <v>124000</v>
      </c>
    </row>
    <row r="7" spans="1:11">
      <c r="A7" s="4" t="s">
        <v>516</v>
      </c>
      <c r="B7" s="4" t="s">
        <v>517</v>
      </c>
    </row>
    <row r="8" spans="1:11">
      <c r="A8" s="4" t="s">
        <v>518</v>
      </c>
      <c r="B8" s="5" t="n">
        <v>0</v>
      </c>
      <c r="C8" s="5" t="n">
        <v>0</v>
      </c>
      <c r="D8" s="5" t="n">
        <v>0</v>
      </c>
      <c r="E8" s="5" t="n">
        <v>0</v>
      </c>
    </row>
    <row r="9" spans="1:11">
      <c r="A9" s="4" t="s">
        <v>519</v>
      </c>
      <c r="B9" s="6" t="n">
        <v>0</v>
      </c>
      <c r="C9" s="6" t="n">
        <v>0</v>
      </c>
      <c r="D9" s="6" t="n">
        <v>0</v>
      </c>
      <c r="E9" s="6" t="n">
        <v>84000</v>
      </c>
    </row>
    <row r="10" spans="1:11">
      <c r="A10" s="4" t="s">
        <v>520</v>
      </c>
    </row>
    <row r="11" spans="1:11">
      <c r="A11" s="4" t="s">
        <v>521</v>
      </c>
      <c r="B11" s="5" t="n">
        <v>0</v>
      </c>
      <c r="C11" s="5" t="n">
        <v>0</v>
      </c>
      <c r="D11" s="5" t="n">
        <v>0</v>
      </c>
      <c r="E11" s="5" t="n">
        <v>0</v>
      </c>
    </row>
    <row r="12" spans="1:11">
      <c r="A12" s="4" t="s">
        <v>514</v>
      </c>
      <c r="B12" s="6" t="n">
        <v>0</v>
      </c>
      <c r="D12" s="6" t="n">
        <v>0</v>
      </c>
      <c r="F12" s="6" t="n">
        <v>0</v>
      </c>
      <c r="G12" s="6" t="n">
        <v>0</v>
      </c>
    </row>
    <row r="13" spans="1:11">
      <c r="A13" s="4" t="s">
        <v>522</v>
      </c>
    </row>
    <row r="14" spans="1:11">
      <c r="A14" s="4" t="s">
        <v>523</v>
      </c>
      <c r="H14" s="5" t="n">
        <v>2000000</v>
      </c>
    </row>
    <row r="15" spans="1:11">
      <c r="A15" s="4" t="s">
        <v>512</v>
      </c>
      <c r="F15" s="5" t="n">
        <v>540800</v>
      </c>
    </row>
    <row r="16" spans="1:11">
      <c r="A16" s="4" t="s">
        <v>524</v>
      </c>
      <c r="F16" s="5" t="n">
        <v>118568</v>
      </c>
    </row>
    <row r="17" spans="1:11">
      <c r="A17" s="4" t="s">
        <v>525</v>
      </c>
      <c r="B17" s="5" t="n">
        <v>1332143</v>
      </c>
      <c r="D17" s="5" t="n">
        <v>1332143</v>
      </c>
      <c r="F17" s="5" t="n">
        <v>1332143</v>
      </c>
    </row>
    <row r="18" spans="1:11">
      <c r="A18" s="4" t="s">
        <v>526</v>
      </c>
      <c r="B18" s="5" t="n">
        <v>49</v>
      </c>
      <c r="D18" s="5" t="n">
        <v>49</v>
      </c>
      <c r="F18" s="5" t="n">
        <v>49</v>
      </c>
    </row>
    <row r="19" spans="1:11">
      <c r="A19" s="4" t="s">
        <v>527</v>
      </c>
    </row>
    <row r="20" spans="1:11">
      <c r="A20" s="4" t="s">
        <v>521</v>
      </c>
      <c r="F20" s="5" t="n">
        <v>245625</v>
      </c>
    </row>
    <row r="21" spans="1:11">
      <c r="A21" s="4" t="s">
        <v>528</v>
      </c>
    </row>
    <row r="22" spans="1:11">
      <c r="A22" s="4" t="s">
        <v>523</v>
      </c>
      <c r="J22" s="5" t="n">
        <v>1000000</v>
      </c>
    </row>
    <row r="23" spans="1:11">
      <c r="A23" s="4" t="s">
        <v>525</v>
      </c>
      <c r="H23" s="5" t="n">
        <v>0</v>
      </c>
    </row>
    <row r="24" spans="1:11">
      <c r="A24" s="4" t="s">
        <v>529</v>
      </c>
    </row>
    <row r="25" spans="1:11">
      <c r="A25" s="4" t="s">
        <v>523</v>
      </c>
      <c r="K25" s="5" t="n">
        <v>1000000</v>
      </c>
    </row>
    <row r="26" spans="1:11">
      <c r="A26" s="4" t="s">
        <v>525</v>
      </c>
      <c r="I26" s="5"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0</v>
      </c>
      <c r="B1" s="2" t="s">
        <v>85</v>
      </c>
      <c r="D1" s="2" t="s">
        <v>1</v>
      </c>
    </row>
    <row r="2" spans="1:7">
      <c r="B2" s="2" t="s">
        <v>2</v>
      </c>
      <c r="C2" s="2" t="s">
        <v>86</v>
      </c>
      <c r="D2" s="2" t="s">
        <v>2</v>
      </c>
      <c r="E2" s="2" t="s">
        <v>86</v>
      </c>
      <c r="F2" s="2" t="s">
        <v>2</v>
      </c>
      <c r="G2" s="2" t="s">
        <v>86</v>
      </c>
    </row>
    <row r="3" spans="1:7">
      <c r="A3" s="4" t="s">
        <v>531</v>
      </c>
      <c r="B3" s="5" t="n">
        <v>670167</v>
      </c>
      <c r="C3" s="5" t="n">
        <v>728533</v>
      </c>
      <c r="D3" s="5" t="n">
        <v>722567</v>
      </c>
      <c r="E3" s="5" t="n">
        <v>728867</v>
      </c>
    </row>
    <row r="4" spans="1:7">
      <c r="A4" s="4" t="s">
        <v>532</v>
      </c>
      <c r="B4" s="7" t="n">
        <v>8.19</v>
      </c>
      <c r="C4" s="7" t="n">
        <v>8.17</v>
      </c>
      <c r="D4" s="7" t="n">
        <v>8.18</v>
      </c>
      <c r="E4" s="7" t="n">
        <v>8.17</v>
      </c>
    </row>
    <row r="5" spans="1:7">
      <c r="A5" s="4" t="s">
        <v>533</v>
      </c>
      <c r="B5" s="5" t="n">
        <v>-3300</v>
      </c>
      <c r="C5" s="5" t="n">
        <v>-1766</v>
      </c>
      <c r="D5" s="5" t="n">
        <v>-55700</v>
      </c>
      <c r="E5" s="5" t="n">
        <v>-2100</v>
      </c>
    </row>
    <row r="6" spans="1:7">
      <c r="A6" s="4" t="s">
        <v>534</v>
      </c>
      <c r="B6" s="7" t="n">
        <v>8.210000000000001</v>
      </c>
      <c r="C6" s="7" t="n">
        <v>8.210000000000001</v>
      </c>
      <c r="D6" s="7" t="n">
        <v>8.08</v>
      </c>
      <c r="E6" s="7" t="n">
        <v>8.17</v>
      </c>
    </row>
    <row r="7" spans="1:7">
      <c r="A7" s="4" t="s">
        <v>535</v>
      </c>
      <c r="B7" s="5" t="n">
        <v>666867</v>
      </c>
      <c r="C7" s="5" t="n">
        <v>726767</v>
      </c>
      <c r="D7" s="5" t="n">
        <v>666867</v>
      </c>
      <c r="E7" s="5" t="n">
        <v>726767</v>
      </c>
    </row>
    <row r="8" spans="1:7">
      <c r="A8" s="4" t="s">
        <v>536</v>
      </c>
      <c r="B8" s="7" t="n">
        <v>8.19</v>
      </c>
      <c r="C8" s="7" t="n">
        <v>8.17</v>
      </c>
      <c r="D8" s="7" t="n">
        <v>8.18</v>
      </c>
      <c r="E8" s="7" t="n">
        <v>8.17</v>
      </c>
      <c r="F8" s="7" t="n">
        <v>8.19</v>
      </c>
      <c r="G8" s="7" t="n">
        <v>8.17</v>
      </c>
    </row>
    <row r="9" spans="1:7">
      <c r="A9" s="4" t="s">
        <v>537</v>
      </c>
      <c r="F9" s="5" t="n">
        <v>666867</v>
      </c>
      <c r="G9" s="5" t="n">
        <v>726767</v>
      </c>
    </row>
    <row r="10" spans="1:7">
      <c r="A10" s="4" t="s">
        <v>538</v>
      </c>
      <c r="B10" s="7" t="n">
        <v>8.19</v>
      </c>
      <c r="C10" s="7" t="n">
        <v>8.17</v>
      </c>
      <c r="D10" s="7" t="n">
        <v>8.19</v>
      </c>
      <c r="E10" s="7" t="n">
        <v>8.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539</v>
      </c>
      <c r="B1" s="2" t="s">
        <v>1</v>
      </c>
    </row>
    <row r="2" spans="1:7">
      <c r="B2" s="2" t="s">
        <v>2</v>
      </c>
      <c r="C2" s="2" t="s">
        <v>168</v>
      </c>
      <c r="D2" s="2" t="s">
        <v>36</v>
      </c>
      <c r="E2" s="2" t="s">
        <v>86</v>
      </c>
      <c r="F2" s="2" t="s">
        <v>169</v>
      </c>
      <c r="G2" s="2" t="s">
        <v>540</v>
      </c>
    </row>
    <row r="3" spans="1:7">
      <c r="A3" s="4" t="s">
        <v>541</v>
      </c>
      <c r="B3" s="5" t="n">
        <v>666867</v>
      </c>
      <c r="C3" s="5" t="n">
        <v>670167</v>
      </c>
      <c r="D3" s="5" t="n">
        <v>722567</v>
      </c>
      <c r="E3" s="5" t="n">
        <v>726767</v>
      </c>
      <c r="F3" s="5" t="n">
        <v>728533</v>
      </c>
      <c r="G3" s="5" t="n">
        <v>728867</v>
      </c>
    </row>
    <row r="4" spans="1:7">
      <c r="A4" s="4" t="s">
        <v>542</v>
      </c>
      <c r="B4" s="4" t="s">
        <v>517</v>
      </c>
    </row>
    <row r="5" spans="1:7">
      <c r="A5" s="4" t="s">
        <v>536</v>
      </c>
      <c r="B5" s="7" t="n">
        <v>8.19</v>
      </c>
      <c r="C5" s="7" t="n">
        <v>8.19</v>
      </c>
      <c r="D5" s="7" t="n">
        <v>8.18</v>
      </c>
      <c r="E5" s="7" t="n">
        <v>8.17</v>
      </c>
      <c r="F5" s="7" t="n">
        <v>8.17</v>
      </c>
      <c r="G5" s="7" t="n">
        <v>8.17</v>
      </c>
    </row>
    <row r="6" spans="1:7">
      <c r="A6" s="4" t="s">
        <v>537</v>
      </c>
      <c r="B6" s="5" t="n">
        <v>666867</v>
      </c>
      <c r="E6" s="5" t="n">
        <v>726767</v>
      </c>
    </row>
    <row r="7" spans="1:7">
      <c r="A7" s="4" t="s">
        <v>543</v>
      </c>
      <c r="B7" s="7" t="n">
        <v>8.19</v>
      </c>
      <c r="E7" s="7" t="n">
        <v>8.17</v>
      </c>
    </row>
    <row r="8" spans="1:7">
      <c r="A8" s="4" t="s">
        <v>544</v>
      </c>
    </row>
    <row r="9" spans="1:7">
      <c r="A9" s="4" t="s">
        <v>545</v>
      </c>
      <c r="B9" s="8" t="n">
        <v>5.7501</v>
      </c>
    </row>
    <row r="10" spans="1:7">
      <c r="A10" s="4" t="s">
        <v>546</v>
      </c>
      <c r="B10" s="9" t="n">
        <v>8.625</v>
      </c>
    </row>
    <row r="11" spans="1:7">
      <c r="A11" s="4" t="s">
        <v>541</v>
      </c>
      <c r="B11" s="5" t="n">
        <v>557367</v>
      </c>
    </row>
    <row r="12" spans="1:7">
      <c r="A12" s="4" t="s">
        <v>542</v>
      </c>
      <c r="B12" s="4" t="s">
        <v>547</v>
      </c>
    </row>
    <row r="13" spans="1:7">
      <c r="A13" s="4" t="s">
        <v>536</v>
      </c>
      <c r="B13" s="7" t="n">
        <v>7.96</v>
      </c>
    </row>
    <row r="14" spans="1:7">
      <c r="A14" s="4" t="s">
        <v>537</v>
      </c>
      <c r="B14" s="5" t="n">
        <v>557367</v>
      </c>
    </row>
    <row r="15" spans="1:7">
      <c r="A15" s="4" t="s">
        <v>543</v>
      </c>
      <c r="B15" s="7" t="n">
        <v>7.96</v>
      </c>
    </row>
    <row r="16" spans="1:7">
      <c r="A16" s="4" t="s">
        <v>548</v>
      </c>
    </row>
    <row r="17" spans="1:7">
      <c r="A17" s="4" t="s">
        <v>545</v>
      </c>
      <c r="B17" s="8" t="n">
        <v>8.6251</v>
      </c>
    </row>
    <row r="18" spans="1:7">
      <c r="A18" s="4" t="s">
        <v>546</v>
      </c>
      <c r="B18" s="7" t="n">
        <v>11.5</v>
      </c>
    </row>
    <row r="19" spans="1:7">
      <c r="A19" s="4" t="s">
        <v>541</v>
      </c>
      <c r="B19" s="5" t="n">
        <v>109500</v>
      </c>
    </row>
    <row r="20" spans="1:7">
      <c r="A20" s="4" t="s">
        <v>542</v>
      </c>
      <c r="B20" s="4" t="s">
        <v>549</v>
      </c>
    </row>
    <row r="21" spans="1:7">
      <c r="A21" s="4" t="s">
        <v>536</v>
      </c>
      <c r="B21" s="7" t="n">
        <v>9.369999999999999</v>
      </c>
    </row>
    <row r="22" spans="1:7">
      <c r="A22" s="4" t="s">
        <v>537</v>
      </c>
      <c r="B22" s="5" t="n">
        <v>109500</v>
      </c>
    </row>
    <row r="23" spans="1:7">
      <c r="A23" s="4" t="s">
        <v>543</v>
      </c>
      <c r="B23" s="7" t="n">
        <v>9.3699999999999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50</v>
      </c>
      <c r="B1" s="2" t="s">
        <v>85</v>
      </c>
      <c r="C1" s="2" t="s">
        <v>1</v>
      </c>
    </row>
    <row r="2" spans="1:5">
      <c r="B2" s="2" t="s">
        <v>2</v>
      </c>
      <c r="C2" s="2" t="s">
        <v>2</v>
      </c>
      <c r="D2" s="2" t="s">
        <v>36</v>
      </c>
      <c r="E2" s="2" t="s">
        <v>86</v>
      </c>
    </row>
    <row r="3" spans="1:5">
      <c r="A3" s="4" t="s">
        <v>551</v>
      </c>
      <c r="B3" s="5" t="n">
        <v>5000000</v>
      </c>
      <c r="C3" s="5" t="n">
        <v>5000000</v>
      </c>
      <c r="D3" s="5" t="n">
        <v>5000000</v>
      </c>
    </row>
    <row r="4" spans="1:5">
      <c r="A4" s="4" t="s">
        <v>552</v>
      </c>
      <c r="B4" s="7" t="n">
        <v>0.01</v>
      </c>
      <c r="C4" s="7" t="n">
        <v>0.01</v>
      </c>
      <c r="D4" s="7" t="n">
        <v>0.01</v>
      </c>
    </row>
    <row r="5" spans="1:5">
      <c r="A5" s="4" t="s">
        <v>553</v>
      </c>
      <c r="B5" s="5" t="n">
        <v>0</v>
      </c>
      <c r="C5" s="5" t="n">
        <v>0</v>
      </c>
      <c r="D5" s="5" t="n">
        <v>0</v>
      </c>
      <c r="E5" s="5" t="n">
        <v>0</v>
      </c>
    </row>
    <row r="6" spans="1:5">
      <c r="A6" s="4" t="s">
        <v>554</v>
      </c>
      <c r="B6" s="6" t="n">
        <v>0</v>
      </c>
      <c r="C6" s="6" t="n">
        <v>0</v>
      </c>
    </row>
    <row r="7" spans="1:5">
      <c r="A7" s="4" t="s">
        <v>555</v>
      </c>
      <c r="B7" s="5" t="n">
        <v>0</v>
      </c>
      <c r="C7" s="5" t="n">
        <v>0</v>
      </c>
      <c r="D7" s="5" t="n">
        <v>0</v>
      </c>
      <c r="E7"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56</v>
      </c>
      <c r="B1" s="2" t="s">
        <v>2</v>
      </c>
    </row>
    <row r="2" spans="1:2">
      <c r="A2" s="4" t="s">
        <v>557</v>
      </c>
    </row>
    <row r="3" spans="1:2">
      <c r="A3" s="4" t="s">
        <v>558</v>
      </c>
      <c r="B3" s="10" t="n">
        <v>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59</v>
      </c>
      <c r="B1" s="2" t="s">
        <v>2</v>
      </c>
      <c r="C1" s="2" t="s">
        <v>36</v>
      </c>
    </row>
    <row r="2" spans="1:4">
      <c r="A2" s="4" t="s">
        <v>560</v>
      </c>
      <c r="B2" s="6" t="n">
        <v>8111000</v>
      </c>
      <c r="C2" s="6" t="n">
        <v>8136000</v>
      </c>
    </row>
    <row r="3" spans="1:4">
      <c r="A3" s="4" t="s">
        <v>561</v>
      </c>
      <c r="B3" s="5" t="n">
        <v>55692000</v>
      </c>
      <c r="C3" s="5" t="n">
        <v>56123000</v>
      </c>
      <c r="D3" s="4" t="s">
        <v>40</v>
      </c>
    </row>
    <row r="4" spans="1:4">
      <c r="A4" s="4" t="s">
        <v>562</v>
      </c>
    </row>
    <row r="5" spans="1:4">
      <c r="A5" s="4" t="s">
        <v>563</v>
      </c>
      <c r="B5" s="5" t="n">
        <v>5398000</v>
      </c>
      <c r="C5" s="5" t="n">
        <v>64000</v>
      </c>
    </row>
    <row r="6" spans="1:4">
      <c r="A6" s="4" t="s">
        <v>560</v>
      </c>
      <c r="B6" s="5" t="n">
        <v>8111000</v>
      </c>
      <c r="C6" s="5" t="n">
        <v>8136000</v>
      </c>
    </row>
    <row r="7" spans="1:4">
      <c r="A7" s="4" t="s">
        <v>564</v>
      </c>
    </row>
    <row r="8" spans="1:4">
      <c r="A8" s="4" t="s">
        <v>561</v>
      </c>
      <c r="B8" s="5" t="n">
        <v>55692000</v>
      </c>
      <c r="C8" s="5" t="n">
        <v>56123000</v>
      </c>
    </row>
    <row r="9" spans="1:4">
      <c r="A9" s="4" t="s">
        <v>565</v>
      </c>
    </row>
    <row r="10" spans="1:4">
      <c r="A10" s="4" t="s">
        <v>566</v>
      </c>
      <c r="B10" s="5" t="n">
        <v>1193000</v>
      </c>
      <c r="C10" s="5" t="n">
        <v>1668000</v>
      </c>
    </row>
    <row r="11" spans="1:4">
      <c r="A11" s="4" t="s">
        <v>567</v>
      </c>
    </row>
    <row r="12" spans="1:4">
      <c r="A12" s="4" t="s">
        <v>563</v>
      </c>
      <c r="B12" s="5" t="n">
        <v>5398000</v>
      </c>
      <c r="C12" s="5" t="n">
        <v>64000</v>
      </c>
    </row>
    <row r="13" spans="1:4">
      <c r="A13" s="4" t="s">
        <v>560</v>
      </c>
      <c r="B13" s="5" t="n">
        <v>8111000</v>
      </c>
      <c r="C13" s="5" t="n">
        <v>8136000</v>
      </c>
      <c r="D13" s="4" t="s">
        <v>422</v>
      </c>
    </row>
    <row r="14" spans="1:4">
      <c r="A14" s="4" t="s">
        <v>568</v>
      </c>
    </row>
    <row r="15" spans="1:4">
      <c r="A15" s="4" t="s">
        <v>561</v>
      </c>
      <c r="B15" s="5" t="n">
        <v>55692000</v>
      </c>
      <c r="C15" s="5" t="n">
        <v>56123000</v>
      </c>
      <c r="D15" s="4" t="s">
        <v>422</v>
      </c>
    </row>
    <row r="16" spans="1:4">
      <c r="A16" s="4" t="s">
        <v>569</v>
      </c>
    </row>
    <row r="17" spans="1:4">
      <c r="A17" s="4" t="s">
        <v>566</v>
      </c>
      <c r="B17" s="6" t="n">
        <v>26154000</v>
      </c>
      <c r="C17" s="6" t="n">
        <v>25783000</v>
      </c>
      <c r="D17" s="4" t="s">
        <v>422</v>
      </c>
    </row>
    <row r="18" spans="1:4"/>
    <row r="19" spans="1:4">
      <c r="A19" s="4" t="s">
        <v>40</v>
      </c>
      <c r="B19" s="4" t="s">
        <v>72</v>
      </c>
    </row>
    <row r="20" spans="1:4">
      <c r="A20" s="4" t="s">
        <v>422</v>
      </c>
      <c r="B20" s="4" t="s">
        <v>570</v>
      </c>
    </row>
  </sheetData>
  <mergeCells count="4">
    <mergeCell ref="C1:D1"/>
    <mergeCell ref="A18:D18"/>
    <mergeCell ref="B19:D19"/>
    <mergeCell ref="B20:D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71</v>
      </c>
      <c r="B1" s="2" t="s">
        <v>572</v>
      </c>
      <c r="C1" s="2" t="s">
        <v>2</v>
      </c>
      <c r="D1" s="2" t="s">
        <v>86</v>
      </c>
      <c r="E1" s="2" t="s">
        <v>2</v>
      </c>
      <c r="F1" s="2" t="s">
        <v>86</v>
      </c>
      <c r="G1" s="2" t="s">
        <v>36</v>
      </c>
    </row>
    <row r="2" spans="1:7">
      <c r="A2" s="4" t="s">
        <v>573</v>
      </c>
    </row>
    <row r="3" spans="1:7">
      <c r="A3" s="4" t="s">
        <v>574</v>
      </c>
      <c r="C3" s="6" t="n">
        <v>12500</v>
      </c>
      <c r="D3" s="6" t="n">
        <v>25239</v>
      </c>
      <c r="E3" s="6" t="n">
        <v>25000</v>
      </c>
      <c r="F3" s="6" t="n">
        <v>50478</v>
      </c>
    </row>
    <row r="4" spans="1:7">
      <c r="A4" s="4" t="s">
        <v>575</v>
      </c>
      <c r="C4" s="5" t="n">
        <v>0</v>
      </c>
      <c r="E4" s="5" t="n">
        <v>0</v>
      </c>
      <c r="G4" s="6" t="n">
        <v>0</v>
      </c>
    </row>
    <row r="5" spans="1:7">
      <c r="A5" s="4" t="s">
        <v>576</v>
      </c>
    </row>
    <row r="6" spans="1:7">
      <c r="A6" s="4" t="s">
        <v>574</v>
      </c>
      <c r="C6" s="5" t="n">
        <v>7500</v>
      </c>
      <c r="E6" s="5" t="n">
        <v>15000</v>
      </c>
    </row>
    <row r="7" spans="1:7">
      <c r="A7" s="4" t="s">
        <v>575</v>
      </c>
      <c r="C7" s="6" t="n">
        <v>0</v>
      </c>
      <c r="E7" s="6" t="n">
        <v>0</v>
      </c>
      <c r="G7" s="6" t="n">
        <v>0</v>
      </c>
    </row>
    <row r="8" spans="1:7">
      <c r="A8" s="4" t="s">
        <v>577</v>
      </c>
      <c r="B8" s="6" t="n">
        <v>3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8</v>
      </c>
      <c r="B1" s="2" t="s">
        <v>1</v>
      </c>
    </row>
    <row r="2" spans="1:3">
      <c r="B2" s="2" t="s">
        <v>339</v>
      </c>
      <c r="C2" s="2" t="s">
        <v>343</v>
      </c>
    </row>
    <row r="3" spans="1:3">
      <c r="A3" s="4" t="s">
        <v>344</v>
      </c>
      <c r="B3" s="5" t="n">
        <v>3</v>
      </c>
    </row>
    <row r="4" spans="1:3">
      <c r="A4" s="4" t="s">
        <v>374</v>
      </c>
      <c r="B4" s="6" t="n">
        <v>1193000</v>
      </c>
      <c r="C4" s="6" t="n">
        <v>1668000</v>
      </c>
    </row>
    <row r="5" spans="1:3">
      <c r="A5" s="4" t="s">
        <v>579</v>
      </c>
    </row>
    <row r="6" spans="1:3">
      <c r="A6" s="4" t="s">
        <v>374</v>
      </c>
      <c r="B6" s="6" t="n">
        <v>1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 customWidth="1" max="10" min="10" width="14"/>
  </cols>
  <sheetData>
    <row r="1" spans="1:10">
      <c r="A1" s="1" t="s">
        <v>580</v>
      </c>
      <c r="C1" s="2" t="s">
        <v>85</v>
      </c>
      <c r="G1" s="2" t="s">
        <v>1</v>
      </c>
    </row>
    <row r="2" spans="1:10">
      <c r="C2" s="2" t="s">
        <v>2</v>
      </c>
      <c r="E2" s="2" t="s">
        <v>86</v>
      </c>
      <c r="G2" s="2" t="s">
        <v>2</v>
      </c>
      <c r="H2" s="2" t="s">
        <v>86</v>
      </c>
      <c r="J2" s="2" t="s">
        <v>36</v>
      </c>
    </row>
    <row r="3" spans="1:10">
      <c r="A3" s="4" t="s">
        <v>88</v>
      </c>
      <c r="C3" s="6" t="n">
        <v>3873000</v>
      </c>
      <c r="E3" s="6" t="n">
        <v>5233000</v>
      </c>
      <c r="G3" s="6" t="n">
        <v>8189000</v>
      </c>
      <c r="H3" s="6" t="n">
        <v>10701000</v>
      </c>
    </row>
    <row r="4" spans="1:10">
      <c r="A4" s="4" t="s">
        <v>581</v>
      </c>
      <c r="C4" s="5" t="n">
        <v>178000</v>
      </c>
      <c r="E4" s="5" t="n">
        <v>629000</v>
      </c>
      <c r="G4" s="5" t="n">
        <v>518000</v>
      </c>
      <c r="H4" s="5" t="n">
        <v>863000</v>
      </c>
    </row>
    <row r="5" spans="1:10">
      <c r="A5" s="4" t="s">
        <v>582</v>
      </c>
      <c r="C5" s="5" t="n">
        <v>100000</v>
      </c>
      <c r="E5" s="5" t="n">
        <v>2400000</v>
      </c>
      <c r="G5" s="5" t="n">
        <v>1500000</v>
      </c>
      <c r="H5" s="5" t="n">
        <v>4100000</v>
      </c>
    </row>
    <row r="6" spans="1:10">
      <c r="A6" s="4" t="s">
        <v>583</v>
      </c>
      <c r="C6" s="5" t="n">
        <v>92365000</v>
      </c>
      <c r="E6" s="5" t="n">
        <v>89100000</v>
      </c>
      <c r="F6" s="4" t="s">
        <v>40</v>
      </c>
      <c r="G6" s="5" t="n">
        <v>92365000</v>
      </c>
      <c r="H6" s="5" t="n">
        <v>89100000</v>
      </c>
      <c r="I6" s="4" t="s">
        <v>40</v>
      </c>
      <c r="J6" s="6" t="n">
        <v>90685000</v>
      </c>
    </row>
    <row r="7" spans="1:10">
      <c r="A7" s="4" t="s">
        <v>584</v>
      </c>
    </row>
    <row r="8" spans="1:10">
      <c r="A8" s="4" t="s">
        <v>88</v>
      </c>
      <c r="C8" s="5" t="n">
        <v>2800000</v>
      </c>
      <c r="E8" s="5" t="n">
        <v>3500000</v>
      </c>
      <c r="G8" s="5" t="n">
        <v>5900000</v>
      </c>
      <c r="H8" s="5" t="n">
        <v>7000000</v>
      </c>
    </row>
    <row r="9" spans="1:10">
      <c r="A9" s="4" t="s">
        <v>581</v>
      </c>
      <c r="C9" s="5" t="n">
        <v>100000</v>
      </c>
      <c r="E9" s="5" t="n">
        <v>400000</v>
      </c>
      <c r="G9" s="5" t="n">
        <v>100000</v>
      </c>
      <c r="H9" s="5" t="n">
        <v>500000</v>
      </c>
    </row>
    <row r="10" spans="1:10">
      <c r="A10" s="4" t="s">
        <v>582</v>
      </c>
      <c r="C10" s="5" t="n">
        <v>2200000</v>
      </c>
      <c r="E10" s="5" t="n">
        <v>3600000</v>
      </c>
      <c r="G10" s="5" t="n">
        <v>5100000</v>
      </c>
      <c r="H10" s="5" t="n">
        <v>6500000</v>
      </c>
    </row>
    <row r="11" spans="1:10">
      <c r="A11" s="4" t="s">
        <v>583</v>
      </c>
      <c r="B11" s="4" t="s">
        <v>40</v>
      </c>
      <c r="C11" s="5" t="n">
        <v>7000000</v>
      </c>
      <c r="E11" s="5" t="n">
        <v>10000000</v>
      </c>
      <c r="G11" s="5" t="n">
        <v>7000000</v>
      </c>
      <c r="H11" s="5" t="n">
        <v>10000000</v>
      </c>
    </row>
    <row r="12" spans="1:10">
      <c r="A12" s="4" t="s">
        <v>585</v>
      </c>
    </row>
    <row r="13" spans="1:10">
      <c r="A13" s="4" t="s">
        <v>88</v>
      </c>
      <c r="C13" s="5" t="n">
        <v>900000</v>
      </c>
      <c r="E13" s="5" t="n">
        <v>1300000</v>
      </c>
      <c r="G13" s="5" t="n">
        <v>1700000</v>
      </c>
      <c r="H13" s="5" t="n">
        <v>2600000</v>
      </c>
    </row>
    <row r="14" spans="1:10">
      <c r="A14" s="4" t="s">
        <v>581</v>
      </c>
      <c r="C14" s="4" t="s">
        <v>49</v>
      </c>
      <c r="E14" s="4" t="s">
        <v>49</v>
      </c>
      <c r="G14" s="4" t="s">
        <v>49</v>
      </c>
      <c r="H14" s="4" t="s">
        <v>49</v>
      </c>
    </row>
    <row r="15" spans="1:10">
      <c r="A15" s="4" t="s">
        <v>582</v>
      </c>
      <c r="C15" s="5" t="n">
        <v>100000</v>
      </c>
      <c r="E15" s="5" t="n">
        <v>400000</v>
      </c>
      <c r="G15" s="5" t="n">
        <v>200000</v>
      </c>
      <c r="H15" s="5" t="n">
        <v>800000</v>
      </c>
    </row>
    <row r="16" spans="1:10">
      <c r="A16" s="4" t="s">
        <v>583</v>
      </c>
      <c r="B16" s="4" t="s">
        <v>40</v>
      </c>
      <c r="C16" s="5" t="n">
        <v>900000</v>
      </c>
      <c r="E16" s="5" t="n">
        <v>900000</v>
      </c>
      <c r="G16" s="5" t="n">
        <v>900000</v>
      </c>
      <c r="H16" s="5" t="n">
        <v>900000</v>
      </c>
    </row>
    <row r="17" spans="1:10">
      <c r="A17" s="4" t="s">
        <v>586</v>
      </c>
    </row>
    <row r="18" spans="1:10">
      <c r="A18" s="4" t="s">
        <v>88</v>
      </c>
      <c r="C18" s="5" t="n">
        <v>200000</v>
      </c>
      <c r="D18" s="4" t="s">
        <v>422</v>
      </c>
      <c r="E18" s="5" t="n">
        <v>400000</v>
      </c>
      <c r="F18" s="4" t="s">
        <v>422</v>
      </c>
      <c r="G18" s="5" t="n">
        <v>600000</v>
      </c>
      <c r="H18" s="5" t="n">
        <v>1100000</v>
      </c>
    </row>
    <row r="19" spans="1:10">
      <c r="A19" s="4" t="s">
        <v>581</v>
      </c>
      <c r="C19" s="4" t="s">
        <v>49</v>
      </c>
      <c r="D19" s="4" t="s">
        <v>422</v>
      </c>
      <c r="E19" s="4" t="s">
        <v>49</v>
      </c>
      <c r="F19" s="4" t="s">
        <v>422</v>
      </c>
      <c r="G19" s="4" t="s">
        <v>49</v>
      </c>
      <c r="H19" s="4" t="s">
        <v>49</v>
      </c>
    </row>
    <row r="20" spans="1:10">
      <c r="A20" s="4" t="s">
        <v>582</v>
      </c>
      <c r="C20" s="5" t="n">
        <v>-200000</v>
      </c>
      <c r="D20" s="4" t="s">
        <v>422</v>
      </c>
      <c r="E20" s="5" t="n">
        <v>400000</v>
      </c>
      <c r="F20" s="4" t="s">
        <v>422</v>
      </c>
      <c r="G20" s="5" t="n">
        <v>400000</v>
      </c>
      <c r="H20" s="5" t="n">
        <v>900000</v>
      </c>
    </row>
    <row r="21" spans="1:10">
      <c r="A21" s="4" t="s">
        <v>583</v>
      </c>
      <c r="B21" s="4" t="s">
        <v>587</v>
      </c>
      <c r="C21" s="5" t="n">
        <v>4200000</v>
      </c>
      <c r="E21" s="5" t="n">
        <v>7100000</v>
      </c>
      <c r="G21" s="5" t="n">
        <v>4200000</v>
      </c>
      <c r="H21" s="5" t="n">
        <v>7100000</v>
      </c>
    </row>
    <row r="22" spans="1:10">
      <c r="A22" s="4" t="s">
        <v>588</v>
      </c>
    </row>
    <row r="23" spans="1:10">
      <c r="A23" s="4" t="s">
        <v>88</v>
      </c>
      <c r="B23" s="4" t="s">
        <v>422</v>
      </c>
      <c r="C23" s="4" t="s">
        <v>49</v>
      </c>
      <c r="E23" s="4" t="s">
        <v>49</v>
      </c>
      <c r="G23" s="4" t="s">
        <v>49</v>
      </c>
      <c r="H23" s="4" t="s">
        <v>49</v>
      </c>
    </row>
    <row r="24" spans="1:10">
      <c r="A24" s="4" t="s">
        <v>581</v>
      </c>
      <c r="B24" s="4" t="s">
        <v>422</v>
      </c>
      <c r="C24" s="5" t="n">
        <v>100000</v>
      </c>
      <c r="E24" s="5" t="n">
        <v>200000</v>
      </c>
      <c r="G24" s="5" t="n">
        <v>400000</v>
      </c>
      <c r="H24" s="5" t="n">
        <v>300000</v>
      </c>
    </row>
    <row r="25" spans="1:10">
      <c r="A25" s="4" t="s">
        <v>582</v>
      </c>
      <c r="B25" s="4" t="s">
        <v>422</v>
      </c>
      <c r="C25" s="5" t="n">
        <v>-2000000</v>
      </c>
      <c r="E25" s="5" t="n">
        <v>-2000000</v>
      </c>
      <c r="G25" s="5" t="n">
        <v>-4200000</v>
      </c>
      <c r="H25" s="5" t="n">
        <v>-4100000</v>
      </c>
    </row>
    <row r="26" spans="1:10">
      <c r="A26" s="4" t="s">
        <v>583</v>
      </c>
      <c r="B26" s="4" t="s">
        <v>587</v>
      </c>
      <c r="C26" s="6" t="n">
        <v>80300000</v>
      </c>
      <c r="E26" s="6" t="n">
        <v>71100000</v>
      </c>
      <c r="G26" s="6" t="n">
        <v>80300000</v>
      </c>
      <c r="H26" s="6" t="n">
        <v>71100000</v>
      </c>
    </row>
    <row r="27" spans="1:10"/>
    <row r="28" spans="1:10">
      <c r="A28" s="4" t="s">
        <v>40</v>
      </c>
      <c r="B28" s="4" t="s">
        <v>589</v>
      </c>
    </row>
    <row r="29" spans="1:10">
      <c r="A29" s="4" t="s">
        <v>422</v>
      </c>
      <c r="B29" s="4" t="s">
        <v>590</v>
      </c>
    </row>
  </sheetData>
  <mergeCells count="9">
    <mergeCell ref="A1:B2"/>
    <mergeCell ref="C1:F1"/>
    <mergeCell ref="G1:I1"/>
    <mergeCell ref="C2:D2"/>
    <mergeCell ref="E2:F2"/>
    <mergeCell ref="H2:I2"/>
    <mergeCell ref="A27:I27"/>
    <mergeCell ref="B28:I28"/>
    <mergeCell ref="B29:I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9"/>
    <col customWidth="1" max="5" min="5" width="80"/>
    <col customWidth="1" max="6" min="6" width="80"/>
    <col customWidth="1" max="7" min="7" width="80"/>
    <col customWidth="1" max="8" min="8" width="80"/>
    <col customWidth="1" max="9" min="9" width="80"/>
    <col customWidth="1" max="10" min="10" width="65"/>
    <col customWidth="1" max="11" min="11" width="22"/>
    <col customWidth="1" max="12" min="12" width="36"/>
    <col customWidth="1" max="13" min="13" width="27"/>
    <col customWidth="1" max="14" min="14" width="37"/>
    <col customWidth="1" max="15" min="15" width="24"/>
    <col customWidth="1" max="16" min="16" width="13"/>
  </cols>
  <sheetData>
    <row r="1" spans="1:16">
      <c r="A1" s="1" t="s">
        <v>123</v>
      </c>
      <c r="B1" s="2" t="s">
        <v>124</v>
      </c>
      <c r="C1" s="2" t="s">
        <v>125</v>
      </c>
      <c r="D1" s="2" t="s">
        <v>126</v>
      </c>
      <c r="E1" s="2" t="s">
        <v>127</v>
      </c>
      <c r="F1" s="2" t="s">
        <v>128</v>
      </c>
      <c r="G1" s="2" t="s">
        <v>129</v>
      </c>
      <c r="H1" s="2" t="s">
        <v>130</v>
      </c>
      <c r="I1" s="2" t="s">
        <v>131</v>
      </c>
      <c r="J1" s="2" t="s">
        <v>132</v>
      </c>
      <c r="K1" s="2" t="s">
        <v>133</v>
      </c>
      <c r="L1" s="2" t="s">
        <v>134</v>
      </c>
      <c r="M1" s="2" t="s">
        <v>135</v>
      </c>
      <c r="N1" s="2" t="s">
        <v>136</v>
      </c>
      <c r="O1" s="2" t="s">
        <v>137</v>
      </c>
      <c r="P1" s="2" t="s">
        <v>138</v>
      </c>
    </row>
    <row r="2" spans="1:16">
      <c r="A2" s="4" t="s">
        <v>139</v>
      </c>
      <c r="E2" s="5" t="n">
        <v>13459708</v>
      </c>
      <c r="K2" s="5" t="n">
        <v>13459708</v>
      </c>
    </row>
    <row r="3" spans="1:16">
      <c r="A3" s="4" t="s">
        <v>140</v>
      </c>
      <c r="B3" s="6" t="n">
        <v>173000</v>
      </c>
      <c r="D3" s="6" t="n">
        <v>173000</v>
      </c>
    </row>
    <row r="4" spans="1:16">
      <c r="A4" s="4" t="s">
        <v>141</v>
      </c>
      <c r="B4" s="5" t="n">
        <v>-10000</v>
      </c>
      <c r="C4" s="6" t="n">
        <v>10000</v>
      </c>
    </row>
    <row r="5" spans="1:16">
      <c r="A5" s="4" t="s">
        <v>142</v>
      </c>
      <c r="E5" s="6" t="n">
        <v>135000</v>
      </c>
      <c r="F5" s="6" t="n">
        <v>68551000</v>
      </c>
      <c r="G5" s="6" t="n">
        <v>80997000</v>
      </c>
      <c r="H5" s="6" t="n">
        <v>45000</v>
      </c>
      <c r="I5" s="6" t="n">
        <v>-67128000</v>
      </c>
      <c r="J5" s="6" t="n">
        <v>82600000</v>
      </c>
      <c r="K5" s="6" t="n">
        <v>135000</v>
      </c>
      <c r="L5" s="6" t="n">
        <v>68551000</v>
      </c>
      <c r="M5" s="6" t="n">
        <v>80834000</v>
      </c>
      <c r="N5" s="6" t="n">
        <v>35000</v>
      </c>
      <c r="O5" s="6" t="n">
        <v>-67128000</v>
      </c>
      <c r="P5" s="6" t="n">
        <v>82427000</v>
      </c>
    </row>
    <row r="6" spans="1:16">
      <c r="A6" s="4" t="s">
        <v>143</v>
      </c>
      <c r="M6" s="5" t="n">
        <v>1275000</v>
      </c>
      <c r="P6" s="5" t="n">
        <v>1275000</v>
      </c>
    </row>
    <row r="7" spans="1:16">
      <c r="A7" s="4" t="s">
        <v>144</v>
      </c>
      <c r="N7" s="5" t="n">
        <v>135000</v>
      </c>
      <c r="P7" s="5" t="n">
        <v>135000</v>
      </c>
    </row>
    <row r="8" spans="1:16">
      <c r="A8" s="4" t="s">
        <v>145</v>
      </c>
      <c r="N8" s="5" t="n">
        <v>80000</v>
      </c>
      <c r="P8" s="5" t="n">
        <v>80000</v>
      </c>
    </row>
    <row r="9" spans="1:16">
      <c r="A9" s="4" t="s">
        <v>113</v>
      </c>
      <c r="M9" s="5" t="n">
        <v>1275000</v>
      </c>
      <c r="P9" s="5" t="n">
        <v>1275000</v>
      </c>
    </row>
    <row r="10" spans="1:16">
      <c r="A10" s="4" t="s">
        <v>116</v>
      </c>
      <c r="N10" s="5" t="n">
        <v>80000</v>
      </c>
      <c r="P10" s="5" t="n">
        <v>80000</v>
      </c>
    </row>
    <row r="11" spans="1:16">
      <c r="A11" s="4" t="s">
        <v>146</v>
      </c>
      <c r="L11" s="5" t="n">
        <v>7000</v>
      </c>
      <c r="P11" s="5" t="n">
        <v>7000</v>
      </c>
    </row>
    <row r="12" spans="1:16">
      <c r="A12" s="4" t="s">
        <v>144</v>
      </c>
      <c r="N12" s="5" t="n">
        <v>135000</v>
      </c>
      <c r="P12" s="5" t="n">
        <v>135000</v>
      </c>
    </row>
    <row r="13" spans="1:16">
      <c r="A13" s="4" t="s">
        <v>147</v>
      </c>
      <c r="K13" s="6" t="n">
        <v>135000</v>
      </c>
      <c r="L13" s="5" t="n">
        <v>68558000</v>
      </c>
      <c r="M13" s="5" t="n">
        <v>82272000</v>
      </c>
      <c r="N13" s="5" t="n">
        <v>260000</v>
      </c>
      <c r="O13" s="5" t="n">
        <v>-67128000</v>
      </c>
      <c r="P13" s="5" t="n">
        <v>84097000</v>
      </c>
    </row>
    <row r="14" spans="1:16">
      <c r="A14" s="4" t="s">
        <v>148</v>
      </c>
      <c r="K14" s="5" t="n">
        <v>13459708</v>
      </c>
    </row>
    <row r="15" spans="1:16">
      <c r="A15" s="4" t="s">
        <v>139</v>
      </c>
      <c r="E15" s="5" t="n">
        <v>13459708</v>
      </c>
      <c r="K15" s="5" t="n">
        <v>13459708</v>
      </c>
    </row>
    <row r="16" spans="1:16">
      <c r="A16" s="4" t="s">
        <v>140</v>
      </c>
      <c r="B16" s="5" t="n">
        <v>173000</v>
      </c>
      <c r="D16" s="6" t="n">
        <v>173000</v>
      </c>
    </row>
    <row r="17" spans="1:16">
      <c r="A17" s="4" t="s">
        <v>141</v>
      </c>
      <c r="B17" s="6" t="n">
        <v>-10000</v>
      </c>
      <c r="C17" s="6" t="n">
        <v>10000</v>
      </c>
    </row>
    <row r="18" spans="1:16">
      <c r="A18" s="4" t="s">
        <v>142</v>
      </c>
      <c r="E18" s="6" t="n">
        <v>135000</v>
      </c>
      <c r="F18" s="6" t="n">
        <v>68551000</v>
      </c>
      <c r="G18" s="6" t="n">
        <v>80997000</v>
      </c>
      <c r="H18" s="6" t="n">
        <v>45000</v>
      </c>
      <c r="I18" s="6" t="n">
        <v>-67128000</v>
      </c>
      <c r="J18" s="6" t="n">
        <v>82600000</v>
      </c>
      <c r="K18" s="6" t="n">
        <v>135000</v>
      </c>
      <c r="L18" s="5" t="n">
        <v>68551000</v>
      </c>
      <c r="M18" s="5" t="n">
        <v>80834000</v>
      </c>
      <c r="N18" s="5" t="n">
        <v>35000</v>
      </c>
      <c r="O18" s="5" t="n">
        <v>-67128000</v>
      </c>
      <c r="P18" s="5" t="n">
        <v>82427000</v>
      </c>
    </row>
    <row r="19" spans="1:16">
      <c r="A19" s="4" t="s">
        <v>143</v>
      </c>
      <c r="P19" s="5" t="n">
        <v>3048000</v>
      </c>
    </row>
    <row r="20" spans="1:16">
      <c r="A20" s="4" t="s">
        <v>149</v>
      </c>
      <c r="P20" s="4" t="s">
        <v>49</v>
      </c>
    </row>
    <row r="21" spans="1:16">
      <c r="A21" s="4" t="s">
        <v>145</v>
      </c>
      <c r="P21" s="5" t="n">
        <v>36000</v>
      </c>
    </row>
    <row r="22" spans="1:16">
      <c r="A22" s="4" t="s">
        <v>113</v>
      </c>
      <c r="P22" s="5" t="n">
        <v>3048000</v>
      </c>
    </row>
    <row r="23" spans="1:16">
      <c r="A23" s="4" t="s">
        <v>116</v>
      </c>
      <c r="P23" s="5" t="n">
        <v>36000</v>
      </c>
    </row>
    <row r="24" spans="1:16">
      <c r="A24" s="4" t="s">
        <v>150</v>
      </c>
      <c r="K24" s="6" t="n">
        <v>135000</v>
      </c>
      <c r="L24" s="5" t="n">
        <v>68558000</v>
      </c>
      <c r="M24" s="5" t="n">
        <v>84045000</v>
      </c>
      <c r="N24" s="5" t="n">
        <v>304000</v>
      </c>
      <c r="O24" s="5" t="n">
        <v>-67128000</v>
      </c>
      <c r="P24" s="5" t="n">
        <v>85914000</v>
      </c>
    </row>
    <row r="25" spans="1:16">
      <c r="A25" s="4" t="s">
        <v>151</v>
      </c>
      <c r="K25" s="5" t="n">
        <v>13459708</v>
      </c>
    </row>
    <row r="26" spans="1:16">
      <c r="A26" s="4" t="s">
        <v>152</v>
      </c>
      <c r="K26" s="5" t="n">
        <v>13459708</v>
      </c>
    </row>
    <row r="27" spans="1:16">
      <c r="A27" s="4" t="s">
        <v>147</v>
      </c>
      <c r="K27" s="6" t="n">
        <v>135000</v>
      </c>
      <c r="L27" s="5" t="n">
        <v>68558000</v>
      </c>
      <c r="M27" s="5" t="n">
        <v>82272000</v>
      </c>
      <c r="N27" s="5" t="n">
        <v>260000</v>
      </c>
      <c r="O27" s="5" t="n">
        <v>-67128000</v>
      </c>
      <c r="P27" s="5" t="n">
        <v>84097000</v>
      </c>
    </row>
    <row r="28" spans="1:16">
      <c r="A28" s="4" t="s">
        <v>143</v>
      </c>
      <c r="K28" s="4" t="s">
        <v>49</v>
      </c>
      <c r="L28" s="4" t="s">
        <v>49</v>
      </c>
      <c r="M28" s="5" t="n">
        <v>1773000</v>
      </c>
      <c r="N28" s="4" t="s">
        <v>49</v>
      </c>
      <c r="O28" s="4" t="s">
        <v>49</v>
      </c>
      <c r="P28" s="5" t="n">
        <v>1773000</v>
      </c>
    </row>
    <row r="29" spans="1:16">
      <c r="A29" s="4" t="s">
        <v>144</v>
      </c>
      <c r="K29" s="4" t="s">
        <v>49</v>
      </c>
      <c r="L29" s="4" t="s">
        <v>49</v>
      </c>
      <c r="M29" s="4" t="s">
        <v>49</v>
      </c>
      <c r="N29" s="5" t="n">
        <v>88000</v>
      </c>
      <c r="O29" s="4" t="s">
        <v>49</v>
      </c>
      <c r="P29" s="5" t="n">
        <v>88000</v>
      </c>
    </row>
    <row r="30" spans="1:16">
      <c r="A30" s="4" t="s">
        <v>149</v>
      </c>
      <c r="P30" s="4" t="s">
        <v>49</v>
      </c>
    </row>
    <row r="31" spans="1:16">
      <c r="A31" s="4" t="s">
        <v>145</v>
      </c>
      <c r="K31" s="4" t="s">
        <v>49</v>
      </c>
      <c r="L31" s="4" t="s">
        <v>49</v>
      </c>
      <c r="M31" s="4" t="s">
        <v>49</v>
      </c>
      <c r="N31" s="5" t="n">
        <v>-44000</v>
      </c>
      <c r="O31" s="4" t="s">
        <v>49</v>
      </c>
      <c r="P31" s="5" t="n">
        <v>-44000</v>
      </c>
    </row>
    <row r="32" spans="1:16">
      <c r="A32" s="4" t="s">
        <v>113</v>
      </c>
      <c r="K32" s="4" t="s">
        <v>49</v>
      </c>
      <c r="L32" s="4" t="s">
        <v>49</v>
      </c>
      <c r="M32" s="5" t="n">
        <v>1773000</v>
      </c>
      <c r="N32" s="4" t="s">
        <v>49</v>
      </c>
      <c r="O32" s="4" t="s">
        <v>49</v>
      </c>
      <c r="P32" s="5" t="n">
        <v>1773000</v>
      </c>
    </row>
    <row r="33" spans="1:16">
      <c r="A33" s="4" t="s">
        <v>116</v>
      </c>
      <c r="K33" s="4" t="s">
        <v>49</v>
      </c>
      <c r="L33" s="4" t="s">
        <v>49</v>
      </c>
      <c r="M33" s="4" t="s">
        <v>49</v>
      </c>
      <c r="N33" s="5" t="n">
        <v>-44000</v>
      </c>
      <c r="O33" s="4" t="s">
        <v>49</v>
      </c>
      <c r="P33" s="5" t="n">
        <v>-44000</v>
      </c>
    </row>
    <row r="34" spans="1:16">
      <c r="A34" s="4" t="s">
        <v>144</v>
      </c>
      <c r="K34" s="4" t="s">
        <v>49</v>
      </c>
      <c r="L34" s="4" t="s">
        <v>49</v>
      </c>
      <c r="M34" s="4" t="s">
        <v>49</v>
      </c>
      <c r="N34" s="5" t="n">
        <v>88000</v>
      </c>
      <c r="O34" s="4" t="s">
        <v>49</v>
      </c>
      <c r="P34" s="5" t="n">
        <v>88000</v>
      </c>
    </row>
    <row r="35" spans="1:16">
      <c r="A35" s="4" t="s">
        <v>150</v>
      </c>
      <c r="K35" s="6" t="n">
        <v>135000</v>
      </c>
      <c r="L35" s="5" t="n">
        <v>68558000</v>
      </c>
      <c r="M35" s="5" t="n">
        <v>84045000</v>
      </c>
      <c r="N35" s="5" t="n">
        <v>304000</v>
      </c>
      <c r="O35" s="5" t="n">
        <v>-67128000</v>
      </c>
      <c r="P35" s="5" t="n">
        <v>85914000</v>
      </c>
    </row>
    <row r="36" spans="1:16">
      <c r="A36" s="4" t="s">
        <v>151</v>
      </c>
      <c r="K36" s="5" t="n">
        <v>13459708</v>
      </c>
    </row>
    <row r="37" spans="1:16">
      <c r="A37" s="4" t="s">
        <v>152</v>
      </c>
      <c r="K37" s="5" t="n">
        <v>13459708</v>
      </c>
    </row>
    <row r="38" spans="1:16">
      <c r="A38" s="4" t="s">
        <v>147</v>
      </c>
      <c r="K38" s="6" t="n">
        <v>135000</v>
      </c>
      <c r="L38" s="5" t="n">
        <v>68558000</v>
      </c>
      <c r="M38" s="5" t="n">
        <v>82272000</v>
      </c>
      <c r="N38" s="5" t="n">
        <v>260000</v>
      </c>
      <c r="O38" s="5" t="n">
        <v>-67128000</v>
      </c>
      <c r="P38" s="5" t="n">
        <v>84097000</v>
      </c>
    </row>
    <row r="39" spans="1:16">
      <c r="A39" s="4" t="s">
        <v>143</v>
      </c>
      <c r="P39" s="5" t="n">
        <v>6910000</v>
      </c>
    </row>
    <row r="40" spans="1:16">
      <c r="A40" s="4" t="s">
        <v>113</v>
      </c>
      <c r="P40" s="5" t="n">
        <v>6910000</v>
      </c>
    </row>
    <row r="41" spans="1:16">
      <c r="A41" s="4" t="s">
        <v>153</v>
      </c>
      <c r="K41" s="6" t="n">
        <v>135000</v>
      </c>
      <c r="L41" s="5" t="n">
        <v>68558000</v>
      </c>
      <c r="M41" s="5" t="n">
        <v>87907000</v>
      </c>
      <c r="N41" s="5" t="n">
        <v>276000</v>
      </c>
      <c r="O41" s="5" t="n">
        <v>-67972000</v>
      </c>
      <c r="P41" s="5" t="n">
        <v>88904000</v>
      </c>
    </row>
    <row r="42" spans="1:16">
      <c r="A42" s="4" t="s">
        <v>154</v>
      </c>
      <c r="K42" s="5" t="n">
        <v>13459708</v>
      </c>
    </row>
    <row r="43" spans="1:16">
      <c r="A43" s="4" t="s">
        <v>143</v>
      </c>
      <c r="M43" s="5" t="n">
        <v>1045000</v>
      </c>
      <c r="P43" s="5" t="n">
        <v>1045000</v>
      </c>
    </row>
    <row r="44" spans="1:16">
      <c r="A44" s="4" t="s">
        <v>144</v>
      </c>
      <c r="K44" s="4" t="s">
        <v>49</v>
      </c>
      <c r="L44" s="4" t="s">
        <v>49</v>
      </c>
      <c r="M44" s="4" t="s">
        <v>49</v>
      </c>
      <c r="N44" s="5" t="n">
        <v>-128000</v>
      </c>
      <c r="O44" s="4" t="s">
        <v>49</v>
      </c>
      <c r="P44" s="5" t="n">
        <v>-128000</v>
      </c>
    </row>
    <row r="45" spans="1:16">
      <c r="A45" s="4" t="s">
        <v>149</v>
      </c>
      <c r="K45" s="4" t="s">
        <v>49</v>
      </c>
      <c r="L45" s="4" t="s">
        <v>49</v>
      </c>
      <c r="M45" s="4" t="s">
        <v>49</v>
      </c>
      <c r="N45" s="5" t="n">
        <v>122000</v>
      </c>
      <c r="O45" s="4" t="s">
        <v>49</v>
      </c>
      <c r="P45" s="5" t="n">
        <v>122000</v>
      </c>
    </row>
    <row r="46" spans="1:16">
      <c r="A46" s="4" t="s">
        <v>145</v>
      </c>
      <c r="N46" s="5" t="n">
        <v>-44000</v>
      </c>
      <c r="P46" s="5" t="n">
        <v>-44000</v>
      </c>
    </row>
    <row r="47" spans="1:16">
      <c r="A47" s="4" t="s">
        <v>113</v>
      </c>
      <c r="M47" s="5" t="n">
        <v>1045000</v>
      </c>
      <c r="P47" s="5" t="n">
        <v>1045000</v>
      </c>
    </row>
    <row r="48" spans="1:16">
      <c r="A48" s="4" t="s">
        <v>116</v>
      </c>
      <c r="N48" s="5" t="n">
        <v>-44000</v>
      </c>
      <c r="P48" s="5" t="n">
        <v>-44000</v>
      </c>
    </row>
    <row r="49" spans="1:16">
      <c r="A49" s="4" t="s">
        <v>144</v>
      </c>
      <c r="K49" s="4" t="s">
        <v>49</v>
      </c>
      <c r="L49" s="4" t="s">
        <v>49</v>
      </c>
      <c r="M49" s="4" t="s">
        <v>49</v>
      </c>
      <c r="N49" s="5" t="n">
        <v>-128000</v>
      </c>
      <c r="O49" s="4" t="s">
        <v>49</v>
      </c>
      <c r="P49" s="5" t="n">
        <v>-128000</v>
      </c>
    </row>
    <row r="50" spans="1:16">
      <c r="A50" s="4" t="s">
        <v>155</v>
      </c>
      <c r="K50" s="6" t="n">
        <v>135000</v>
      </c>
      <c r="L50" s="5" t="n">
        <v>68558000</v>
      </c>
      <c r="M50" s="5" t="n">
        <v>88952000</v>
      </c>
      <c r="N50" s="5" t="n">
        <v>226000</v>
      </c>
      <c r="O50" s="5" t="n">
        <v>-67972000</v>
      </c>
      <c r="P50" s="5" t="n">
        <v>89899000</v>
      </c>
    </row>
    <row r="51" spans="1:16">
      <c r="A51" s="4" t="s">
        <v>156</v>
      </c>
      <c r="K51" s="5" t="n">
        <v>13459708</v>
      </c>
    </row>
    <row r="52" spans="1:16">
      <c r="A52" s="4" t="s">
        <v>157</v>
      </c>
      <c r="K52" s="5" t="n">
        <v>13459708</v>
      </c>
    </row>
    <row r="53" spans="1:16">
      <c r="A53" s="4" t="s">
        <v>153</v>
      </c>
      <c r="K53" s="6" t="n">
        <v>135000</v>
      </c>
      <c r="L53" s="5" t="n">
        <v>68558000</v>
      </c>
      <c r="M53" s="5" t="n">
        <v>87907000</v>
      </c>
      <c r="N53" s="5" t="n">
        <v>276000</v>
      </c>
      <c r="O53" s="5" t="n">
        <v>-67972000</v>
      </c>
      <c r="P53" s="5" t="n">
        <v>88904000</v>
      </c>
    </row>
    <row r="54" spans="1:16">
      <c r="A54" s="4" t="s">
        <v>143</v>
      </c>
      <c r="P54" s="5" t="n">
        <v>973000</v>
      </c>
    </row>
    <row r="55" spans="1:16">
      <c r="A55" s="4" t="s">
        <v>149</v>
      </c>
      <c r="P55" s="5" t="n">
        <v>127000</v>
      </c>
    </row>
    <row r="56" spans="1:16">
      <c r="A56" s="4" t="s">
        <v>145</v>
      </c>
      <c r="P56" s="5" t="n">
        <v>122000</v>
      </c>
    </row>
    <row r="57" spans="1:16">
      <c r="A57" s="4" t="s">
        <v>113</v>
      </c>
      <c r="P57" s="5" t="n">
        <v>973000</v>
      </c>
    </row>
    <row r="58" spans="1:16">
      <c r="A58" s="4" t="s">
        <v>116</v>
      </c>
      <c r="P58" s="5" t="n">
        <v>122000</v>
      </c>
    </row>
    <row r="59" spans="1:16">
      <c r="A59" s="4" t="s">
        <v>158</v>
      </c>
      <c r="K59" s="6" t="n">
        <v>135000</v>
      </c>
      <c r="L59" s="5" t="n">
        <v>68558000</v>
      </c>
      <c r="M59" s="5" t="n">
        <v>88880000</v>
      </c>
      <c r="N59" s="5" t="n">
        <v>418000</v>
      </c>
      <c r="O59" s="5" t="n">
        <v>-67972000</v>
      </c>
      <c r="P59" s="5" t="n">
        <v>90019000</v>
      </c>
    </row>
    <row r="60" spans="1:16">
      <c r="A60" s="4" t="s">
        <v>159</v>
      </c>
      <c r="K60" s="5" t="n">
        <v>13459708</v>
      </c>
    </row>
    <row r="61" spans="1:16">
      <c r="A61" s="4" t="s">
        <v>160</v>
      </c>
      <c r="K61" s="5" t="n">
        <v>13459708</v>
      </c>
    </row>
    <row r="62" spans="1:16">
      <c r="A62" s="4" t="s">
        <v>155</v>
      </c>
      <c r="K62" s="6" t="n">
        <v>135000</v>
      </c>
      <c r="L62" s="5" t="n">
        <v>68558000</v>
      </c>
      <c r="M62" s="5" t="n">
        <v>88952000</v>
      </c>
      <c r="N62" s="5" t="n">
        <v>226000</v>
      </c>
      <c r="O62" s="5" t="n">
        <v>-67972000</v>
      </c>
      <c r="P62" s="5" t="n">
        <v>89899000</v>
      </c>
    </row>
    <row r="63" spans="1:16">
      <c r="A63" s="4" t="s">
        <v>143</v>
      </c>
      <c r="K63" s="4" t="s">
        <v>49</v>
      </c>
      <c r="L63" s="4" t="s">
        <v>49</v>
      </c>
      <c r="M63" s="5" t="n">
        <v>-72000</v>
      </c>
      <c r="N63" s="4" t="s">
        <v>49</v>
      </c>
      <c r="O63" s="4" t="s">
        <v>49</v>
      </c>
      <c r="P63" s="5" t="n">
        <v>-72000</v>
      </c>
    </row>
    <row r="64" spans="1:16">
      <c r="A64" s="4" t="s">
        <v>144</v>
      </c>
      <c r="K64" s="4" t="s">
        <v>49</v>
      </c>
      <c r="L64" s="4" t="s">
        <v>49</v>
      </c>
      <c r="M64" s="4" t="s">
        <v>49</v>
      </c>
      <c r="N64" s="5" t="n">
        <v>21000</v>
      </c>
      <c r="O64" s="4" t="s">
        <v>49</v>
      </c>
      <c r="P64" s="5" t="n">
        <v>21000</v>
      </c>
    </row>
    <row r="65" spans="1:16">
      <c r="A65" s="4" t="s">
        <v>149</v>
      </c>
      <c r="K65" s="4" t="s">
        <v>49</v>
      </c>
      <c r="L65" s="4" t="s">
        <v>49</v>
      </c>
      <c r="M65" s="4" t="s">
        <v>49</v>
      </c>
      <c r="N65" s="5" t="n">
        <v>5000</v>
      </c>
      <c r="O65" s="4" t="s">
        <v>49</v>
      </c>
      <c r="P65" s="5" t="n">
        <v>5000</v>
      </c>
    </row>
    <row r="66" spans="1:16">
      <c r="A66" s="4" t="s">
        <v>145</v>
      </c>
      <c r="K66" s="4" t="s">
        <v>49</v>
      </c>
      <c r="L66" s="4" t="s">
        <v>49</v>
      </c>
      <c r="M66" s="4" t="s">
        <v>49</v>
      </c>
      <c r="N66" s="5" t="n">
        <v>166000</v>
      </c>
      <c r="O66" s="4" t="s">
        <v>49</v>
      </c>
      <c r="P66" s="5" t="n">
        <v>166000</v>
      </c>
    </row>
    <row r="67" spans="1:16">
      <c r="A67" s="4" t="s">
        <v>113</v>
      </c>
      <c r="K67" s="4" t="s">
        <v>49</v>
      </c>
      <c r="L67" s="4" t="s">
        <v>49</v>
      </c>
      <c r="M67" s="5" t="n">
        <v>-72000</v>
      </c>
      <c r="N67" s="4" t="s">
        <v>49</v>
      </c>
      <c r="O67" s="4" t="s">
        <v>49</v>
      </c>
      <c r="P67" s="5" t="n">
        <v>-72000</v>
      </c>
    </row>
    <row r="68" spans="1:16">
      <c r="A68" s="4" t="s">
        <v>116</v>
      </c>
      <c r="K68" s="4" t="s">
        <v>49</v>
      </c>
      <c r="L68" s="4" t="s">
        <v>49</v>
      </c>
      <c r="M68" s="4" t="s">
        <v>49</v>
      </c>
      <c r="N68" s="5" t="n">
        <v>166000</v>
      </c>
      <c r="O68" s="4" t="s">
        <v>49</v>
      </c>
      <c r="P68" s="5" t="n">
        <v>166000</v>
      </c>
    </row>
    <row r="69" spans="1:16">
      <c r="A69" s="4" t="s">
        <v>144</v>
      </c>
      <c r="K69" s="4" t="s">
        <v>49</v>
      </c>
      <c r="L69" s="4" t="s">
        <v>49</v>
      </c>
      <c r="M69" s="4" t="s">
        <v>49</v>
      </c>
      <c r="N69" s="5" t="n">
        <v>21000</v>
      </c>
      <c r="O69" s="4" t="s">
        <v>49</v>
      </c>
      <c r="P69" s="5" t="n">
        <v>21000</v>
      </c>
    </row>
    <row r="70" spans="1:16">
      <c r="A70" s="4" t="s">
        <v>158</v>
      </c>
      <c r="K70" s="6" t="n">
        <v>135000</v>
      </c>
      <c r="L70" s="6" t="n">
        <v>68558000</v>
      </c>
      <c r="M70" s="6" t="n">
        <v>88880000</v>
      </c>
      <c r="N70" s="6" t="n">
        <v>418000</v>
      </c>
      <c r="O70" s="6" t="n">
        <v>-67972000</v>
      </c>
      <c r="P70" s="6" t="n">
        <v>90019000</v>
      </c>
    </row>
    <row r="71" spans="1:16">
      <c r="A71" s="4" t="s">
        <v>159</v>
      </c>
      <c r="K71" s="5" t="n">
        <v>134597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591</v>
      </c>
      <c r="B1" s="2" t="s">
        <v>592</v>
      </c>
    </row>
    <row r="2" spans="1:2">
      <c r="A2" s="4" t="s">
        <v>593</v>
      </c>
    </row>
    <row r="3" spans="1:2">
      <c r="A3" s="4" t="s">
        <v>594</v>
      </c>
      <c r="B3" s="11" t="n">
        <v>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162</v>
      </c>
    </row>
    <row r="2" spans="1:2">
      <c r="A2" s="4" t="s">
        <v>163</v>
      </c>
    </row>
    <row r="3" spans="1:2">
      <c r="A3" s="4" t="s">
        <v>164</v>
      </c>
      <c r="B3" s="6" t="n">
        <v>80000</v>
      </c>
    </row>
    <row r="4" spans="1:2">
      <c r="A4" s="4" t="s">
        <v>165</v>
      </c>
    </row>
    <row r="5" spans="1:2">
      <c r="A5" s="4" t="s">
        <v>164</v>
      </c>
      <c r="B5" s="6" t="n">
        <v>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166</v>
      </c>
      <c r="B1" s="2" t="s">
        <v>85</v>
      </c>
      <c r="F1" s="2" t="s">
        <v>1</v>
      </c>
      <c r="H1" s="2" t="s">
        <v>167</v>
      </c>
    </row>
    <row r="2" spans="1:8">
      <c r="B2" s="2" t="s">
        <v>2</v>
      </c>
      <c r="C2" s="2" t="s">
        <v>168</v>
      </c>
      <c r="D2" s="2" t="s">
        <v>86</v>
      </c>
      <c r="E2" s="2" t="s">
        <v>169</v>
      </c>
      <c r="F2" s="2" t="s">
        <v>2</v>
      </c>
      <c r="G2" s="2" t="s">
        <v>86</v>
      </c>
      <c r="H2" s="2" t="s">
        <v>36</v>
      </c>
    </row>
    <row r="3" spans="1:8">
      <c r="A3" s="3" t="s">
        <v>170</v>
      </c>
    </row>
    <row r="4" spans="1:8">
      <c r="A4" s="4" t="s">
        <v>113</v>
      </c>
      <c r="B4" s="6" t="n">
        <v>-72000</v>
      </c>
      <c r="C4" s="6" t="n">
        <v>1045000</v>
      </c>
      <c r="D4" s="6" t="n">
        <v>1773000</v>
      </c>
      <c r="E4" s="6" t="n">
        <v>1275000</v>
      </c>
      <c r="F4" s="6" t="n">
        <v>973000</v>
      </c>
      <c r="G4" s="6" t="n">
        <v>3048000</v>
      </c>
      <c r="H4" s="6" t="n">
        <v>6910000</v>
      </c>
    </row>
    <row r="5" spans="1:8">
      <c r="A5" s="3" t="s">
        <v>171</v>
      </c>
    </row>
    <row r="6" spans="1:8">
      <c r="A6" s="4" t="s">
        <v>172</v>
      </c>
      <c r="F6" s="5" t="n">
        <v>48000</v>
      </c>
      <c r="G6" s="5" t="n">
        <v>44000</v>
      </c>
    </row>
    <row r="7" spans="1:8">
      <c r="A7" s="4" t="s">
        <v>52</v>
      </c>
      <c r="F7" s="5" t="n">
        <v>241000</v>
      </c>
      <c r="G7" s="5" t="n">
        <v>305000</v>
      </c>
    </row>
    <row r="8" spans="1:8">
      <c r="A8" s="4" t="s">
        <v>97</v>
      </c>
      <c r="B8" s="4" t="s">
        <v>49</v>
      </c>
      <c r="D8" s="4" t="s">
        <v>49</v>
      </c>
      <c r="F8" s="5" t="n">
        <v>23000</v>
      </c>
      <c r="G8" s="4" t="s">
        <v>49</v>
      </c>
    </row>
    <row r="9" spans="1:8">
      <c r="A9" s="4" t="s">
        <v>173</v>
      </c>
      <c r="F9" s="4" t="s">
        <v>49</v>
      </c>
      <c r="G9" s="5" t="n">
        <v>7000</v>
      </c>
    </row>
    <row r="10" spans="1:8">
      <c r="A10" s="4" t="s">
        <v>174</v>
      </c>
      <c r="F10" s="5" t="n">
        <v>162000</v>
      </c>
      <c r="G10" s="5" t="n">
        <v>-21000</v>
      </c>
    </row>
    <row r="11" spans="1:8">
      <c r="A11" s="4" t="s">
        <v>175</v>
      </c>
      <c r="F11" s="5" t="n">
        <v>-59000</v>
      </c>
      <c r="G11" s="5" t="n">
        <v>158000</v>
      </c>
    </row>
    <row r="12" spans="1:8">
      <c r="A12" s="4" t="s">
        <v>98</v>
      </c>
      <c r="B12" s="5" t="n">
        <v>53000</v>
      </c>
      <c r="D12" s="5" t="n">
        <v>56000</v>
      </c>
      <c r="F12" s="5" t="n">
        <v>57000</v>
      </c>
      <c r="G12" s="5" t="n">
        <v>86000</v>
      </c>
    </row>
    <row r="13" spans="1:8">
      <c r="A13" s="3" t="s">
        <v>176</v>
      </c>
    </row>
    <row r="14" spans="1:8">
      <c r="A14" s="4" t="s">
        <v>177</v>
      </c>
      <c r="F14" s="5" t="n">
        <v>196000</v>
      </c>
      <c r="G14" s="5" t="n">
        <v>-3109000</v>
      </c>
    </row>
    <row r="15" spans="1:8">
      <c r="A15" s="4" t="s">
        <v>44</v>
      </c>
      <c r="F15" s="5" t="n">
        <v>238000</v>
      </c>
      <c r="G15" s="5" t="n">
        <v>87000</v>
      </c>
    </row>
    <row r="16" spans="1:8">
      <c r="A16" s="4" t="s">
        <v>178</v>
      </c>
      <c r="F16" s="5" t="n">
        <v>54000</v>
      </c>
      <c r="G16" s="5" t="n">
        <v>-209000</v>
      </c>
    </row>
    <row r="17" spans="1:8">
      <c r="A17" s="4" t="s">
        <v>51</v>
      </c>
      <c r="F17" s="4" t="s">
        <v>49</v>
      </c>
      <c r="G17" s="5" t="n">
        <v>-223000</v>
      </c>
    </row>
    <row r="18" spans="1:8">
      <c r="A18" s="4" t="s">
        <v>54</v>
      </c>
      <c r="F18" s="5" t="n">
        <v>-619000</v>
      </c>
      <c r="G18" s="5" t="n">
        <v>-449000</v>
      </c>
    </row>
    <row r="19" spans="1:8">
      <c r="A19" s="4" t="s">
        <v>179</v>
      </c>
      <c r="F19" s="5" t="n">
        <v>627000</v>
      </c>
      <c r="G19" s="5" t="n">
        <v>-648000</v>
      </c>
    </row>
    <row r="20" spans="1:8">
      <c r="A20" s="4" t="s">
        <v>48</v>
      </c>
      <c r="F20" s="5" t="n">
        <v>182000</v>
      </c>
      <c r="G20" s="4" t="s">
        <v>49</v>
      </c>
    </row>
    <row r="21" spans="1:8">
      <c r="A21" s="4" t="s">
        <v>180</v>
      </c>
      <c r="F21" s="5" t="n">
        <v>-180000</v>
      </c>
      <c r="G21" s="4" t="s">
        <v>49</v>
      </c>
    </row>
    <row r="22" spans="1:8">
      <c r="A22" s="4" t="s">
        <v>181</v>
      </c>
      <c r="F22" s="5" t="n">
        <v>-396000</v>
      </c>
      <c r="G22" s="4" t="s">
        <v>49</v>
      </c>
      <c r="H22" s="5" t="n">
        <v>11319000</v>
      </c>
    </row>
    <row r="23" spans="1:8">
      <c r="A23" s="4" t="s">
        <v>182</v>
      </c>
      <c r="F23" s="5" t="n">
        <v>1547000</v>
      </c>
      <c r="G23" s="5" t="n">
        <v>-924000</v>
      </c>
    </row>
    <row r="24" spans="1:8">
      <c r="A24" s="3" t="s">
        <v>183</v>
      </c>
    </row>
    <row r="25" spans="1:8">
      <c r="A25" s="4" t="s">
        <v>184</v>
      </c>
      <c r="F25" s="5" t="n">
        <v>411000</v>
      </c>
      <c r="G25" s="5" t="n">
        <v>1026000</v>
      </c>
    </row>
    <row r="26" spans="1:8">
      <c r="A26" s="4" t="s">
        <v>185</v>
      </c>
      <c r="F26" s="5" t="n">
        <v>-97248000</v>
      </c>
      <c r="G26" s="5" t="n">
        <v>-38474000</v>
      </c>
    </row>
    <row r="27" spans="1:8">
      <c r="A27" s="4" t="s">
        <v>186</v>
      </c>
      <c r="F27" s="5" t="n">
        <v>97569000</v>
      </c>
      <c r="G27" s="5" t="n">
        <v>30480000</v>
      </c>
    </row>
    <row r="28" spans="1:8">
      <c r="A28" s="4" t="s">
        <v>187</v>
      </c>
      <c r="F28" s="4" t="s">
        <v>49</v>
      </c>
      <c r="G28" s="5" t="n">
        <v>482000</v>
      </c>
    </row>
    <row r="29" spans="1:8">
      <c r="A29" s="4" t="s">
        <v>188</v>
      </c>
      <c r="F29" s="5" t="n">
        <v>801000</v>
      </c>
      <c r="G29" s="5" t="n">
        <v>925000</v>
      </c>
    </row>
    <row r="30" spans="1:8">
      <c r="A30" s="4" t="s">
        <v>189</v>
      </c>
      <c r="F30" s="5" t="n">
        <v>-116000</v>
      </c>
      <c r="G30" s="4" t="s">
        <v>49</v>
      </c>
    </row>
    <row r="31" spans="1:8">
      <c r="A31" s="4" t="s">
        <v>190</v>
      </c>
      <c r="F31" s="5" t="n">
        <v>1656000</v>
      </c>
      <c r="G31" s="5" t="n">
        <v>3957000</v>
      </c>
    </row>
    <row r="32" spans="1:8">
      <c r="A32" s="4" t="s">
        <v>191</v>
      </c>
      <c r="F32" s="4" t="s">
        <v>49</v>
      </c>
      <c r="G32" s="5" t="n">
        <v>-61000</v>
      </c>
    </row>
    <row r="33" spans="1:8">
      <c r="A33" s="4" t="s">
        <v>192</v>
      </c>
      <c r="F33" s="4" t="s">
        <v>49</v>
      </c>
      <c r="G33" s="5" t="n">
        <v>-112000</v>
      </c>
    </row>
    <row r="34" spans="1:8">
      <c r="A34" s="4" t="s">
        <v>193</v>
      </c>
      <c r="F34" s="5" t="n">
        <v>3073000</v>
      </c>
      <c r="G34" s="5" t="n">
        <v>-1777000</v>
      </c>
    </row>
    <row r="35" spans="1:8">
      <c r="A35" s="3" t="s">
        <v>194</v>
      </c>
    </row>
    <row r="36" spans="1:8">
      <c r="A36" s="4" t="s">
        <v>195</v>
      </c>
      <c r="F36" s="4" t="s">
        <v>49</v>
      </c>
      <c r="G36" s="4" t="s">
        <v>49</v>
      </c>
    </row>
    <row r="37" spans="1:8">
      <c r="A37" s="4" t="s">
        <v>196</v>
      </c>
      <c r="F37" s="5" t="n">
        <v>54000</v>
      </c>
      <c r="G37" s="5" t="n">
        <v>111000</v>
      </c>
    </row>
    <row r="38" spans="1:8">
      <c r="A38" s="4" t="s">
        <v>197</v>
      </c>
      <c r="F38" s="5" t="n">
        <v>4674000</v>
      </c>
      <c r="G38" s="5" t="n">
        <v>-2590000</v>
      </c>
    </row>
    <row r="39" spans="1:8">
      <c r="A39" s="4" t="s">
        <v>198</v>
      </c>
      <c r="C39" s="6" t="n">
        <v>4308000</v>
      </c>
      <c r="E39" s="6" t="n">
        <v>6284000</v>
      </c>
      <c r="F39" s="5" t="n">
        <v>4308000</v>
      </c>
      <c r="G39" s="5" t="n">
        <v>6284000</v>
      </c>
    </row>
    <row r="40" spans="1:8">
      <c r="A40" s="4" t="s">
        <v>199</v>
      </c>
      <c r="B40" s="6" t="n">
        <v>8982000</v>
      </c>
      <c r="D40" s="6" t="n">
        <v>3694000</v>
      </c>
      <c r="F40" s="5" t="n">
        <v>8982000</v>
      </c>
      <c r="G40" s="5" t="n">
        <v>3694000</v>
      </c>
      <c r="H40" s="6" t="n">
        <v>4308000</v>
      </c>
    </row>
    <row r="41" spans="1:8">
      <c r="A41" s="3" t="s">
        <v>200</v>
      </c>
    </row>
    <row r="42" spans="1:8">
      <c r="A42" s="4" t="s">
        <v>201</v>
      </c>
      <c r="F42" s="5" t="n">
        <v>700000</v>
      </c>
      <c r="G42" s="5" t="n">
        <v>4000000</v>
      </c>
    </row>
    <row r="43" spans="1:8">
      <c r="A43" s="4" t="s">
        <v>202</v>
      </c>
      <c r="F43" s="6" t="n">
        <v>636000</v>
      </c>
      <c r="G43" s="4" t="s">
        <v>49</v>
      </c>
    </row>
  </sheetData>
  <mergeCells count="3">
    <mergeCell ref="A1:A2"/>
    <mergeCell ref="B1:E1"/>
    <mergeCell ref="F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7:21:02Z</dcterms:created>
  <dcterms:modified xmlns:dcterms="http://purl.org/dc/terms/" xmlns:xsi="http://www.w3.org/2001/XMLSchema-instance" xsi:type="dcterms:W3CDTF">2020-05-29T17:21:02Z</dcterms:modified>
</cp:coreProperties>
</file>